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New A" sheetId="7" state="visible" r:id="rId7"/>
    <sheet xmlns:r="http://schemas.openxmlformats.org/officeDocument/2006/relationships" name="Company Overview" sheetId="8" state="visible" r:id="rId8"/>
    <sheet xmlns:r="http://schemas.openxmlformats.org/officeDocument/2006/relationships" name="Details Of Certain Accounts" sheetId="9" state="visible" r:id="rId9"/>
    <sheet xmlns:r="http://schemas.openxmlformats.org/officeDocument/2006/relationships" name="Statement Of Cash Flow Informat" sheetId="10" state="visible" r:id="rId10"/>
    <sheet xmlns:r="http://schemas.openxmlformats.org/officeDocument/2006/relationships" name="Equity Investment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Revenue From Contracts With Cus" sheetId="15" state="visible" r:id="rId15"/>
    <sheet xmlns:r="http://schemas.openxmlformats.org/officeDocument/2006/relationships" name="Earnings Per Share" sheetId="16" state="visible" r:id="rId16"/>
    <sheet xmlns:r="http://schemas.openxmlformats.org/officeDocument/2006/relationships" name="Employee Benefit Plans" sheetId="17" state="visible" r:id="rId17"/>
    <sheet xmlns:r="http://schemas.openxmlformats.org/officeDocument/2006/relationships" name="Business Segment Information" sheetId="18" state="visible" r:id="rId18"/>
    <sheet xmlns:r="http://schemas.openxmlformats.org/officeDocument/2006/relationships" name="Commitments And Contingencies A"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Basis Of Presentation And New22" sheetId="22" state="visible" r:id="rId22"/>
    <sheet xmlns:r="http://schemas.openxmlformats.org/officeDocument/2006/relationships" name="Basis Of Presentation And New23" sheetId="23" state="visible" r:id="rId23"/>
    <sheet xmlns:r="http://schemas.openxmlformats.org/officeDocument/2006/relationships" name="Details Of Certain Accounts (Ta" sheetId="24" state="visible" r:id="rId24"/>
    <sheet xmlns:r="http://schemas.openxmlformats.org/officeDocument/2006/relationships" name="Statement Of Cash Flow Inform25" sheetId="25" state="visible" r:id="rId25"/>
    <sheet xmlns:r="http://schemas.openxmlformats.org/officeDocument/2006/relationships" name="Long-Term Debt (Tables)" sheetId="26" state="visible" r:id="rId26"/>
    <sheet xmlns:r="http://schemas.openxmlformats.org/officeDocument/2006/relationships" name="Income Taxes (Tables)" sheetId="27" state="visible" r:id="rId27"/>
    <sheet xmlns:r="http://schemas.openxmlformats.org/officeDocument/2006/relationships" name="Shareholders' Equity (Tables)" sheetId="28" state="visible" r:id="rId28"/>
    <sheet xmlns:r="http://schemas.openxmlformats.org/officeDocument/2006/relationships" name="Revenue From Contracts With C29" sheetId="29" state="visible" r:id="rId29"/>
    <sheet xmlns:r="http://schemas.openxmlformats.org/officeDocument/2006/relationships" name="Earnings Per Share (Tables)" sheetId="30" state="visible" r:id="rId30"/>
    <sheet xmlns:r="http://schemas.openxmlformats.org/officeDocument/2006/relationships" name="Employee Benefit Plans (Tables)" sheetId="31" state="visible" r:id="rId31"/>
    <sheet xmlns:r="http://schemas.openxmlformats.org/officeDocument/2006/relationships" name="Business Segment Information (T" sheetId="32" state="visible" r:id="rId32"/>
    <sheet xmlns:r="http://schemas.openxmlformats.org/officeDocument/2006/relationships" name="Fair Value Measurements (Tables" sheetId="33" state="visible" r:id="rId33"/>
    <sheet xmlns:r="http://schemas.openxmlformats.org/officeDocument/2006/relationships" name="Derivative Instruments And He34" sheetId="34" state="visible" r:id="rId34"/>
    <sheet xmlns:r="http://schemas.openxmlformats.org/officeDocument/2006/relationships" name="Basis Of Presentation And New35" sheetId="35" state="visible" r:id="rId35"/>
    <sheet xmlns:r="http://schemas.openxmlformats.org/officeDocument/2006/relationships" name="Company Overview (Details)" sheetId="36" state="visible" r:id="rId36"/>
    <sheet xmlns:r="http://schemas.openxmlformats.org/officeDocument/2006/relationships" name="Details Of Certain Accounts - O" sheetId="37" state="visible" r:id="rId37"/>
    <sheet xmlns:r="http://schemas.openxmlformats.org/officeDocument/2006/relationships" name="Details Of Certain Accounts -38" sheetId="38" state="visible" r:id="rId38"/>
    <sheet xmlns:r="http://schemas.openxmlformats.org/officeDocument/2006/relationships" name="Details Of Certain Accounts - A" sheetId="39" state="visible" r:id="rId39"/>
    <sheet xmlns:r="http://schemas.openxmlformats.org/officeDocument/2006/relationships" name="Details Of Certain Accounts -40" sheetId="40" state="visible" r:id="rId40"/>
    <sheet xmlns:r="http://schemas.openxmlformats.org/officeDocument/2006/relationships" name="Statement Of Cash Flow Inform41" sheetId="41" state="visible" r:id="rId41"/>
    <sheet xmlns:r="http://schemas.openxmlformats.org/officeDocument/2006/relationships" name="Statement Of Cash Flow Inform42" sheetId="42" state="visible" r:id="rId42"/>
    <sheet xmlns:r="http://schemas.openxmlformats.org/officeDocument/2006/relationships" name="Equity Investments - Narrative " sheetId="43" state="visible" r:id="rId43"/>
    <sheet xmlns:r="http://schemas.openxmlformats.org/officeDocument/2006/relationships" name="Long-Term Debt - Maturities Of " sheetId="44" state="visible" r:id="rId44"/>
    <sheet xmlns:r="http://schemas.openxmlformats.org/officeDocument/2006/relationships" name="Long-Term Debt - Credit Agreeme" sheetId="45" state="visible" r:id="rId45"/>
    <sheet xmlns:r="http://schemas.openxmlformats.org/officeDocument/2006/relationships" name="Long-Term Debt - Schedule Of Co" sheetId="46" state="visible" r:id="rId46"/>
    <sheet xmlns:r="http://schemas.openxmlformats.org/officeDocument/2006/relationships" name="Long-Term Debt - Schedule Of 47" sheetId="47" state="visible" r:id="rId47"/>
    <sheet xmlns:r="http://schemas.openxmlformats.org/officeDocument/2006/relationships" name="Long-Term Debt - Schedule Of 48" sheetId="48" state="visible" r:id="rId48"/>
    <sheet xmlns:r="http://schemas.openxmlformats.org/officeDocument/2006/relationships" name="Long-Term Debt - Schedule Of 49" sheetId="49" state="visible" r:id="rId49"/>
    <sheet xmlns:r="http://schemas.openxmlformats.org/officeDocument/2006/relationships" name="Long-Term Debt - Schedule Of Un" sheetId="50" state="visible" r:id="rId50"/>
    <sheet xmlns:r="http://schemas.openxmlformats.org/officeDocument/2006/relationships" name="Long-Term Debt - Convertible Se" sheetId="51" state="visible" r:id="rId51"/>
    <sheet xmlns:r="http://schemas.openxmlformats.org/officeDocument/2006/relationships" name="Long-Term Debt - Convertible 52" sheetId="52" state="visible" r:id="rId52"/>
    <sheet xmlns:r="http://schemas.openxmlformats.org/officeDocument/2006/relationships" name="Long-Term Debt - Convertible 53" sheetId="53" state="visible" r:id="rId53"/>
    <sheet xmlns:r="http://schemas.openxmlformats.org/officeDocument/2006/relationships" name="Long-Term Debt - MARAD Debt (De" sheetId="54" state="visible" r:id="rId54"/>
    <sheet xmlns:r="http://schemas.openxmlformats.org/officeDocument/2006/relationships" name="Long-Term Debt - Nordea Credit " sheetId="55" state="visible" r:id="rId55"/>
    <sheet xmlns:r="http://schemas.openxmlformats.org/officeDocument/2006/relationships" name="Long-Term Debt - Net Interest E" sheetId="56" state="visible" r:id="rId56"/>
    <sheet xmlns:r="http://schemas.openxmlformats.org/officeDocument/2006/relationships" name="Income Taxes - Narrative (Detai" sheetId="57" state="visible" r:id="rId57"/>
    <sheet xmlns:r="http://schemas.openxmlformats.org/officeDocument/2006/relationships" name="Income Taxes - Effective Income" sheetId="58" state="visible" r:id="rId58"/>
    <sheet xmlns:r="http://schemas.openxmlformats.org/officeDocument/2006/relationships" name="Shareholders' Equity - Componen" sheetId="59" state="visible" r:id="rId59"/>
    <sheet xmlns:r="http://schemas.openxmlformats.org/officeDocument/2006/relationships" name="Revenue From Contracts With C60" sheetId="60" state="visible" r:id="rId60"/>
    <sheet xmlns:r="http://schemas.openxmlformats.org/officeDocument/2006/relationships" name="Revenue From Contracts With C61" sheetId="61" state="visible" r:id="rId61"/>
    <sheet xmlns:r="http://schemas.openxmlformats.org/officeDocument/2006/relationships" name="Earnings Per Share - Excluded S" sheetId="62" state="visible" r:id="rId62"/>
    <sheet xmlns:r="http://schemas.openxmlformats.org/officeDocument/2006/relationships" name="Earnings Per Share - Potentiall" sheetId="63" state="visible" r:id="rId63"/>
    <sheet xmlns:r="http://schemas.openxmlformats.org/officeDocument/2006/relationships" name="Employee Benefit Plans - Narrat" sheetId="64" state="visible" r:id="rId64"/>
    <sheet xmlns:r="http://schemas.openxmlformats.org/officeDocument/2006/relationships" name="Employee Benefit Plans - Share-" sheetId="65" state="visible" r:id="rId65"/>
    <sheet xmlns:r="http://schemas.openxmlformats.org/officeDocument/2006/relationships" name="Business Segment Information - " sheetId="66" state="visible" r:id="rId66"/>
    <sheet xmlns:r="http://schemas.openxmlformats.org/officeDocument/2006/relationships" name="Business Segment Information 67" sheetId="67" state="visible" r:id="rId67"/>
    <sheet xmlns:r="http://schemas.openxmlformats.org/officeDocument/2006/relationships" name="Business Segment Information 68" sheetId="68" state="visible" r:id="rId68"/>
    <sheet xmlns:r="http://schemas.openxmlformats.org/officeDocument/2006/relationships" name="Business Segment Information 69" sheetId="69" state="visible" r:id="rId69"/>
    <sheet xmlns:r="http://schemas.openxmlformats.org/officeDocument/2006/relationships" name="Commitments And Contingencies70" sheetId="70" state="visible" r:id="rId70"/>
    <sheet xmlns:r="http://schemas.openxmlformats.org/officeDocument/2006/relationships" name="Fair Value Measurements - Asset" sheetId="71" state="visible" r:id="rId71"/>
    <sheet xmlns:r="http://schemas.openxmlformats.org/officeDocument/2006/relationships" name="Fair Value Measurements - Princ" sheetId="72" state="visible" r:id="rId72"/>
    <sheet xmlns:r="http://schemas.openxmlformats.org/officeDocument/2006/relationships" name="Derivative Instruments And He73" sheetId="73" state="visible" r:id="rId73"/>
    <sheet xmlns:r="http://schemas.openxmlformats.org/officeDocument/2006/relationships" name="Derivative Instruments And He74" sheetId="74" state="visible" r:id="rId74"/>
    <sheet xmlns:r="http://schemas.openxmlformats.org/officeDocument/2006/relationships" name="Derivative Instruments And He75" sheetId="75" state="visible" r:id="rId75"/>
    <sheet xmlns:r="http://schemas.openxmlformats.org/officeDocument/2006/relationships" name="Derivative Instruments And He76" sheetId="76" state="visible" r:id="rId76"/>
    <sheet xmlns:r="http://schemas.openxmlformats.org/officeDocument/2006/relationships" name="Derivative Instruments And He77" sheetId="77" state="visible" r:id="rId77"/>
    <sheet xmlns:r="http://schemas.openxmlformats.org/officeDocument/2006/relationships" name="Derivative Instruments And He78" sheetId="78" state="visible" r:id="rId78"/>
  </sheets>
  <definedNames/>
  <calcPr calcId="124519" fullCalcOnLoad="1"/>
</workbook>
</file>

<file path=xl/sharedStrings.xml><?xml version="1.0" encoding="utf-8"?>
<sst xmlns="http://schemas.openxmlformats.org/spreadsheetml/2006/main" uniqueCount="604">
  <si>
    <t>Document And Entity Information - shares</t>
  </si>
  <si>
    <t>3 Months Ended</t>
  </si>
  <si>
    <t>Mar. 31, 2018</t>
  </si>
  <si>
    <t>Apr. 20, 2018</t>
  </si>
  <si>
    <t>Document And Entity Information [Abstract]</t>
  </si>
  <si>
    <t>Document Type</t>
  </si>
  <si>
    <t>10-Q</t>
  </si>
  <si>
    <t>Amendment Flag</t>
  </si>
  <si>
    <t>false</t>
  </si>
  <si>
    <t>Document Period End Date</t>
  </si>
  <si>
    <t>Mar. 31,
		2018</t>
  </si>
  <si>
    <t>Document Fiscal Period Focus</t>
  </si>
  <si>
    <t>Q1</t>
  </si>
  <si>
    <t>Document Fiscal Year Focus</t>
  </si>
  <si>
    <t>Trading Symbol</t>
  </si>
  <si>
    <t>HLX</t>
  </si>
  <si>
    <t>Entity Registrant Name</t>
  </si>
  <si>
    <t>HELIX ENERGY SOLUTIONS GROUP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Accounts receivable:</t>
  </si>
  <si>
    <t>Trade, net of allowance for uncollectible accounts of $2,752</t>
  </si>
  <si>
    <t>Unbilled and other</t>
  </si>
  <si>
    <t>Other current assets</t>
  </si>
  <si>
    <t>Total current assets</t>
  </si>
  <si>
    <t>Property and equipment</t>
  </si>
  <si>
    <t>Less accumulated depreciation</t>
  </si>
  <si>
    <t>Property and equipment, net</t>
  </si>
  <si>
    <t>Other assets, net</t>
  </si>
  <si>
    <t>Total assets</t>
  </si>
  <si>
    <t>Current liabilities:</t>
  </si>
  <si>
    <t>Accounts payable</t>
  </si>
  <si>
    <t>Accrued liabilities</t>
  </si>
  <si>
    <t>Income tax payable</t>
  </si>
  <si>
    <t>Current maturities of long-term debt</t>
  </si>
  <si>
    <t>Total current liabilities</t>
  </si>
  <si>
    <t>Long-term debt</t>
  </si>
  <si>
    <t>Deferred tax liabilities</t>
  </si>
  <si>
    <t>Other non-current liabilities</t>
  </si>
  <si>
    <t>Total liabilities</t>
  </si>
  <si>
    <t>Commitments and contingencies</t>
  </si>
  <si>
    <t xml:space="preserve"> </t>
  </si>
  <si>
    <t>Shareholders’ equity:</t>
  </si>
  <si>
    <t>Common stock, no par, 240,000 shares authorized, 148,080 and 147,740 shares issued, respectively</t>
  </si>
  <si>
    <t>Retained earnings</t>
  </si>
  <si>
    <t>Accumulated other comprehensive loss</t>
  </si>
  <si>
    <t>Total shareholders’ equity</t>
  </si>
  <si>
    <t>Total liabilities and shareholders’ equity</t>
  </si>
  <si>
    <t>Condensed Consolidated Balance Sheets (Parenthetical) - USD ($) $ in Thousands</t>
  </si>
  <si>
    <t>Allowance for uncollectible accounts</t>
  </si>
  <si>
    <t>Common stock, shares authorized</t>
  </si>
  <si>
    <t>Common stock, shares issued</t>
  </si>
  <si>
    <t>Condensed Consolidated Statements Of Operations (Unaudited) - USD ($) shares in Thousands, $ in Thousands</t>
  </si>
  <si>
    <t>Mar. 31, 2017</t>
  </si>
  <si>
    <t>Income Statement [Abstract]</t>
  </si>
  <si>
    <t>Net revenues</t>
  </si>
  <si>
    <t>Cost of sales</t>
  </si>
  <si>
    <t>Gross profit (loss)</t>
  </si>
  <si>
    <t>Loss on disposition of assets, net</t>
  </si>
  <si>
    <t>Selling, general and administrative expenses</t>
  </si>
  <si>
    <t>Loss from operations</t>
  </si>
  <si>
    <t>Equity in losses of investment</t>
  </si>
  <si>
    <t>Net interest expense</t>
  </si>
  <si>
    <t>Loss on extinguishment of long-term debt</t>
  </si>
  <si>
    <t>Other income (expense), net</t>
  </si>
  <si>
    <t>Other income – oil and gas</t>
  </si>
  <si>
    <t>Loss before income taxes</t>
  </si>
  <si>
    <t>Income tax provision (benefit)</t>
  </si>
  <si>
    <t>Net loss</t>
  </si>
  <si>
    <t>Loss per share of common stock (in dollars per share)</t>
  </si>
  <si>
    <t>Basic</t>
  </si>
  <si>
    <t>Diluted</t>
  </si>
  <si>
    <t>Weighted average common shares outstanding (in shares)</t>
  </si>
  <si>
    <t>Condensed Consolidated Statements Of Comprehensive Income (Loss) (Unaudited) - USD ($) $ in Thousands</t>
  </si>
  <si>
    <t>Statement of Comprehensive Income [Abstract]</t>
  </si>
  <si>
    <t>Other comprehensive income, net of tax:</t>
  </si>
  <si>
    <t>Unrealized gain on hedges arising during the period</t>
  </si>
  <si>
    <t>Reclassification adjustments for loss on hedges included in net loss</t>
  </si>
  <si>
    <t>Income taxes on unrealized gain on hedges</t>
  </si>
  <si>
    <t>Unrealized gain on hedges, net of tax</t>
  </si>
  <si>
    <t>Unrealized loss on note receivable arising during the period</t>
  </si>
  <si>
    <t>Income taxes on unrealized loss on note receivable</t>
  </si>
  <si>
    <t>Unrealized loss on note receivable, net of tax</t>
  </si>
  <si>
    <t>Foreign currency translation gain</t>
  </si>
  <si>
    <t>Other comprehensive income, net of tax</t>
  </si>
  <si>
    <t>Comprehensive income (loss)</t>
  </si>
  <si>
    <t>Condensed Consolidated Statements Of Cash Flows (Unaudited) - USD ($) $ in Thousands</t>
  </si>
  <si>
    <t>Cash flows from operating activities:</t>
  </si>
  <si>
    <t>Adjustments to reconcile net loss to net cash provided by operating activities:</t>
  </si>
  <si>
    <t>Depreciation and amortization</t>
  </si>
  <si>
    <t>Amortization of debt discount</t>
  </si>
  <si>
    <t>Amortization of debt issuance costs</t>
  </si>
  <si>
    <t>Share-based compensation</t>
  </si>
  <si>
    <t>Deferred income taxes</t>
  </si>
  <si>
    <t>Unrealized gain on derivative contracts, net</t>
  </si>
  <si>
    <t>Changes in operating assets and liabilities:</t>
  </si>
  <si>
    <t>Accounts receivable, net</t>
  </si>
  <si>
    <t>Income tax receivable</t>
  </si>
  <si>
    <t>Accounts payable and accrued liabilities</t>
  </si>
  <si>
    <t>Other non-current, net</t>
  </si>
  <si>
    <t>Net cash provided by operating activities</t>
  </si>
  <si>
    <t>Cash flows from investing activities:</t>
  </si>
  <si>
    <t>Capital expenditures</t>
  </si>
  <si>
    <t>Net cash used in investing activities</t>
  </si>
  <si>
    <t>Cash flows from financing activities:</t>
  </si>
  <si>
    <t>Issuance of Convertible Senior Notes due 2023</t>
  </si>
  <si>
    <t>Repurchase of Convertible Senior Notes due 2032</t>
  </si>
  <si>
    <t>Repayment of term loan</t>
  </si>
  <si>
    <t>Repayment of Nordea Q5000 Loan</t>
  </si>
  <si>
    <t>Repayment of MARAD Debt</t>
  </si>
  <si>
    <t>Debt issuance costs</t>
  </si>
  <si>
    <t>Net proceeds from issuance of common stock</t>
  </si>
  <si>
    <t>Payments related to tax withholding for share-based compensation</t>
  </si>
  <si>
    <t>Proceeds from issuance of ESPP shares</t>
  </si>
  <si>
    <t>Net cash provided by (used in) financing activities</t>
  </si>
  <si>
    <t>Effect of exchange rate changes on cash and cash equivalents</t>
  </si>
  <si>
    <t>Net increase in cash and cash equivalents</t>
  </si>
  <si>
    <t>Cash and cash equivalents:</t>
  </si>
  <si>
    <t>Balance, beginning of year</t>
  </si>
  <si>
    <t>Balance, end of period</t>
  </si>
  <si>
    <t>Basis Of Presentation And New Accounting Standards</t>
  </si>
  <si>
    <t>Organization, Consolidation and Presentation of Financial Statements [Abstract]</t>
  </si>
  <si>
    <t>Basis of Presentation and New Accounting Standards The accompanying condensed consolidated financial statements include the accounts of Helix Energy Solutions Group, Inc. and its subsidiaries (collectively, “Helix” or the “Company”). Unless the context indicates otherwise, the terms “we,” “us” and “our” in this report refer collectively to Helix and its subsidiaries. All material intercompany accounts and transactions have been eliminated. These unaudited condensed consolidated financial statements have been prepared pursuant to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GAAP”). The accompanying condensed consolidated financial statements have been prepared in conformity with GAAP in U.S. dollars and are consistent in all material respects with those applied in our 2017 Annual Report on Form 10-K (“ 2017 Form 10-K”). The preparation of these financial statements requires us to make estimates and judgments that affect the amounts reported in the financial statements and the related disclosures. Actual results may differ from our estimates. We have made all adjustments (which were normal recurring adjustments) that we believe are necessary for a fair presentation of the condensed consolidated balance sheets, statements of operations, statements of comprehensive income (loss), and statements of cash flows, as applicable. The operating results for the three- month period ended March 31, 2018 are not necessarily indicative of the results that may be expected for the year ending December 31, 2018 . Our balance sheet as of December 31, 2017 included herein has been derived from the audited balance sheet as of December 31, 2017 included in our 2017 Form 10-K. These unaudited condensed consolidated financial statements should be read in conjunction with the annual audited consolidated financial statements and notes thereto included in our 2017 Form 10-K. Certain reclassifications were made to previously reported amounts in the consolidated financial statements and notes thereto to make them consistent with the current presentation format. New accounting standards adopted In May 2014, the Financial Accounting Standards Board (the “FASB”) issued Accounting Standards Update (“ASU”) No. 2014-09, “Revenue from Contracts with Customers (Topic 606)” (“ASC Topic 606”). The FASB also issued several subsequent updates to promote more consistent interpretation and application of the principles outlined in the standard. ASC Topic 606 provides a five-step approach to account for revenue arising from contracts with customers in order for an entity to recognize revenue in a way that depicts the transfer of promised goods or services to customers in an amount that reflects the consideration to which the entity expects to be entitled in exchange for those goods or services. We adopted ASC Topic 606 effective January 1, 2018 using the modified retrospective method by applying the five-step model to all contracts that were not completed as of the date of adoption. For contracts that were modified before the date of adoption, we have considered the modification guidance within the new standard and determined that the revenues recognized prior to adoption for such modified contracts were not impacted. We did not record any cumulative effect adjustment to the opening balance of our retained earnings as of January 1, 2018 as the adoption of ASC 606 had an insignificant impact on our prior year earnings. On our consolidated balance sheet, contract assets that were previously presented as “Other accounts receivable” are now a component of “Other current assets.” The comparative information has not been restated and continues to be reported under the accounting standards in effect for those periods. ASC Topic 606 requires additional disclosures with regard to the nature, amount, timing and uncertainty of revenue and cash flows arising from contracts with customers. We do not expect the adoption of this guidance to have a material impact on the measurement or recognition of our revenues on an ongoing basis. The impact of ASC Topic 606 for the three-month period ended March 31, 2018 was as follows (in thousands): March 31, 2018 As Reported Pro Forma Without Adoption of ASC 606 Effect of Change Balance Sheet Assets Unbilled and other $ 43,353 $ 43,461 $ (108 ) Other current assets 46,236 45,340 896 Liabilities Deferred tax liabilities 108,546 108,391 155 Equity Retained earnings 351,876 351,243 633 Three Months Ended As Reported Pro Forma Without Adoption of ASC 606 Effect of Change Statement of Operations Net revenues $ 164,262 $ 163,474 $ 788 Loss from operations (1,116 ) (1,904 ) 788 Loss before income taxes (2,473 ) (3,261 ) 788 Income tax provision 87 (68 ) 155 Net loss (2,560 ) (3,193 ) 633 In February 2018, the FASB issued ASU No. 2018-02, “Reclassification of Certain Tax Effects from Accumulated Other Comprehensive Income.” This ASU allows a reclassification from accumulated other comprehensive income (loss) (“OCI”) to retained earnings for stranded tax effects resulting from the U.S. Tax Cuts and Jobs Act (the “2017 Tax Act”) that was enacted on December 22, 2017. We adopted this guidance as of January 1, 2018 by making the election to reclassify $1.5 million of net stranded tax benefits from Accumulated OCI to retained earnings (Note 8). On an ongoing basis, we release the income tax effects of individual items in Accumulated OCI as those items are sold or settled at the applicable statutory rate. New accounting standards issued but not yet effective In February 2016, the FASB issued ASU No. 2016-02, “Leases (Topic 842).” This ASU amends the existing accounting standards for leases. The amendments are intended to increase transparency and comparability among organizations by requiring recognition of lease assets and lease liabilities on the balance sheet and disclosure of key information about leasing arrangements. The guidance is effective for annual reporting periods beginning after December 15, 2018, including interim periods. Early adoption is permitted. The guidance is required to be adopted at the earliest period presented using a modified retrospective approach. Based on our current portfolio of leases including vessel charters, we expect to record right-of-use assets and lease liabilities on our balance sheet upon adoption of this guidance in the first quarter of 2019. We are currently evaluating the impact this guidance will have on our consolidated financial statements. In June 2016, the FASB issued ASU No. 2016-13, “Measurement of Credit Losses on Financial Instruments.” This ASU replaces the current incurred loss model for measurement of credit losses on financial assets including trade receivables with a forward-looking expected loss model based on historical experience, current conditions and reasonable and supportable forecasts. The guidance is effective for annual reporting periods beginning after December 15, 2019, including interim periods. We are currently evaluating the impact this guidance will have on our consolidated financial statements. In August 2017, the FASB issued ASU No. 2017-12, “Targeted Improvements to Accounting for Hedging Activities.” This ASU improves the financial reporting of hedging relationships to better align risk management activities in financial statements and makes certain targeted improvements to simplify the application of the hedge accounting guidance in current GAAP. The guidance is effective for annual reporting periods beginning after December 15, 2018, including interim periods. Early adoption is permitted. We are currently evaluating the impact this guidance will have on our consolidated financial statements. We do not expect any other recent accounting standards to have a material impact on our financial position, results of operations or cash flows.</t>
  </si>
  <si>
    <t>Company Overview</t>
  </si>
  <si>
    <t>Company Overview We are an international offshore energy services company that provides specialty services to the offshore energy industry, with a focus on well intervention and robotics operations. We seek to provide services and methodologies that we believe are critical to maximizing production economics. We provide services primarily in deepwater in the U.S. Gulf of Mexico, Brazil, North Sea, Asia Pacific and West Africa regions. Our “life of field” services are segregated into three reportable business segments: Well Intervention, Robotics and Production Facilities (Note 12). Our Well Intervention segment includes our vessels and/or equipment used to perform well intervention services in the U.S. Gulf of Mexico, North Sea, Brazil and West Africa. Our Well Intervention segment also includes intervention riser systems (“IRSs”), some of which we provide on a stand-alone basis, and subsea intervention lubricators (“SILs”). Our well intervention vessels include the Q4000 , the Q5000 , the Seawell , the Well Enhancer and two chartered monohull vessels, the Siem H elix 1 and the Siem Helix 2 . We also have a semi-submersible well intervention vessel under construction, the Q7000 . Our Robotics segment includes remotely operated vehicles (“ROVs”), trenchers and ROVDrills that are designed to complement offshore construction and well intervention services and currently operates three ROV support vessels under long-term charter: the Grand Canyon , the Grand Canyon II and the Grand Canyon III . We also utilize spot vessels as needed. Our vessel charter for the Deep Cygnus was terminated on February 9, 2018, at which time we returned the vessel to its owner. Our Production Facilities segment includes the Helix Producer I (the “ HP I ”), a ship-shaped dynamically positioned floating production vessel, and the Helix Fast Response System (the “HFRS”), which provides certain operators access to our Q4000 and HP I vessels in the event of a well control incident in the Gulf of Mexico. The HP I has been under contract to the Phoenix field operator since February 2013, currently under a fixed fee agreement through at least June 1, 2023. We are also party to an agreement providing various operators through March 31, 2019 with access to the HFRS for well control purposes. The Production Facilities segment also includes our ownership interest in Independence Hub, LLC (“Independence Hub”) (Note 5).</t>
  </si>
  <si>
    <t>Details Of Certain Accounts</t>
  </si>
  <si>
    <t>Details of Certain Accounts Other current assets consist of the following (in thousands): March 31, December 31, Contract assets (Note 9) $ 896 $ — Prepaids 13,557 10,102 Deferred costs (Note 9) 26,509 27,204 Other 5,274 4,462 Total other current assets $ 46,236 $ 41,768 Other assets, net consist of the following (in thousands): March 31, December 31, Note receivable (1) $ 2,000 $ 3,758 Prepaids 7,230 7,666 Deferred dry dock costs, net 10,836 12,368 Deferred costs (Note 9) 57,708 63,767 Charter fee deposit (2) 12,544 12,544 Other 5,074 5,102 Total other assets, net $ 95,392 $ 105,205 (1) We have a note receivable in the form of convertible bonds issued to us by a customer as part of a payment forgiveness arrangement. The bonds mature on December 14, 2019 and bear interest at a rate of 5% per annum payable annually. The amount at December 31, 2017 reflected the fair value of the bonds as of that date. In March 2018, we wrote down the convertible bonds to their fair value as of March 31, 2018 by reversing a $0.6 million unrealized gain previously recorded in Accumulated OCI and recording a $1.1 million other than temporary loss. (2) This amount deposited with the vessel owner is to be used to reduce our final charter payments for the Siem Helix 2 . Accrued liabilities consist of the following (in thousands): March 31, December 31, Accrued payroll and related benefits $ 26,093 $ 30,685 Deferred revenue (Note 9) 11,640 12,609 Derivative liability (Note 15) 9,057 10,625 Other 17,606 17,761 Total accrued liabilities $ 64,396 $ 71,680 Other non-current liabilities consist of the following (in thousands): March 31, December 31, Investee losses in excess of investment (Note 5) $ 7,302 $ 7,567 Deferred gain on sale of property (1) 5,931 5,838 Deferred revenue (Note 9) 8,662 8,744 Derivative liability (Note 15) 4,940 8,150 Other 11,261 10,391 Total other non-current liabilities $ 38,096 $ 40,690 (1) Relates to the sale and lease-back in January 2016 of our office and warehouse property located in Aberdeen, Scotland. The deferred gain is amortized over a 15 -year minimum lease term.</t>
  </si>
  <si>
    <t>Statement Of Cash Flow Information</t>
  </si>
  <si>
    <t>Supplemental Cash Flow Information [Abstract]</t>
  </si>
  <si>
    <t>Statement of Cash Flow Information We define cash and cash equivalents as cash and all highly liquid financial instruments with original maturities of three months or less. The following table provides supplemental cash flow information (in thousands): Three Months Ended 2018 2017 Interest paid, net of interest capitalized $ 2,238 $ 3,557 Income taxes paid $ 3,036 $ 1,233 Our non-cash investing activities include addition of property and equipment for which payment has not been made. These non-cash capital additions totaled $12.8 million as of March 31, 2018 and $16.9 million as of December 31, 2017 .</t>
  </si>
  <si>
    <t>Equity Investments</t>
  </si>
  <si>
    <t>Equity Method Investments and Joint Ventures [Abstract]</t>
  </si>
  <si>
    <t>Equity Investments We have a 20% ownership interest in Independence Hub that we account for using the equity method of accounting. Independence Hub owns the “Independence Hub” platform located in Mississippi Canyon Block 920 in the U.S. Gulf of Mexico in a water depth of 8,000 feet. Since we are committed to providing our pro-rata portion of the necessary level of financial support for Independence Hub to pay its obligations as they become due, we recorded liabilities of $9.6 million at March 31, 2018 and $9.8 million at December 31, 2017 for our share of the estimated obligations, net of remaining working capital. These liabilities are reflected in “Accrued liabilities” and “Other non-current liabilities” in the accompanying condensed consolidated balance sheets.</t>
  </si>
  <si>
    <t>Long-Term Debt</t>
  </si>
  <si>
    <t>Debt Disclosure [Abstract]</t>
  </si>
  <si>
    <t>Long-Term Debt Scheduled maturities of our long-term debt outstanding as of March 31, 2018 are as follows (in thousands): Term Loan (1) 2022 Notes 2023 Notes 2032 Notes (2) MARAD Debt Nordea Q5000 Loan Total Less than one year $ 3,276 $ — $ — $ 809 $ 6,693 $ 35,714 $ 46,492 One to two years 5,147 — — — 7,027 35,714 47,888 Two to three years 27,609 — — — 7,378 80,357 115,344 Three to four years — — — — 7,746 — 7,746 Four to five years — 125,000 — — 8,133 — 133,133 Over five years — — 125,000 — 36,797 — 161,797 Total debt 36,032 125,000 125,000 809 73,774 151,785 512,400 Current maturities (3,276 ) — — (809 ) (6,693 ) (35,714 ) (46,492 ) Long-term debt, less current maturities 32,756 125,000 125,000 — 67,081 116,071 465,908 Unamortized debt discount (3) — (13,188 ) (19,989 ) — — — (33,177 ) Unamortized debt issuance costs (4) (559 ) (2,162 ) (3,148 ) — (4,391 ) (1,593 ) (11,853 ) Long-term debt $ 32,197 $ 109,650 $ 101,863 $ — $ 62,690 $ 114,478 $ 420,878 (1) Term Loan borrowing pursuant to the Credit Agreement (amended and restated in June 2017) matures in June 2020 . Scheduled maturities of the Term Loan have been adjusted to reflect prepayments made in March 2018. (2) Our Convertible Senior Notes due 2032 (the “2032 Notes”) that were not repurchased in March 2018 will be redeemed by us on May 4, 2018 and the holders of these notes may convert them at any time before the close of business on May 3, 2018. We have elected to deliver cash to satisfy our conversion obligation upon any conversion of the notes. (3) Our Convertible Senior Notes due 2022 (the “2022 Notes”) will increase to their face amount through accretion of the debt discount through May 2022 . Our Convertible Senior Notes due 2023 (the “2023 Notes”) will increase to their face amount through accretion of the debt discount through September 2023 . (4) Debt issuance costs are amortized to interest expense over the term of the applicable debt agreement. Below is a summary of certain components of our indebtedness: Credit Agreement On June 30, 2017, we entered into an Amended and Restated Credit Agreement (the “Credit Agreement”) with a group of lenders led by Bank of America, N.A. (“Bank of America”). The amended and restated credit facility is comprised of a $100 million term loan (the “Term Loan”) and a revolving credit facility (the “Revolving Credit Facility”) of up to $150 million (the “Revolving Loans”). The Revolving Credit Facility permits us to obtain letters of credit up to a sublimit of $25 million . Pursuant to the Credit Agreement, subject to existing lender participation and/or the participation of new lenders, and subject to standard conditions precedent, we may request aggregate commitments up to $100 million with respect to an increase in the Revolving Credit Facility, additional term loans, or a combination thereof. As of March 31, 2018 , we had no borrowings under the Revolving Credit Facility and our available borrowing capacity under that facility, based on the applicable leverage ratio covenant, totaled $142.9 million , net of $3.0 million of letters of credit issued under that facility. The Term Loan and the Revolving Loans (together, the “Loans”), at our election, bear interest either in relation to Bank of America’s base rate or to a LIBOR rate. The Term Loan or portions thereof bearing interest at the base rate will bear interest at a per annum rate equal to the base rate plus 3.25% . The Term Loan or portions thereof bearing interest at a LIBOR rate will bear interest per annum at the LIBOR rate selected by us plus a margin of 4.25% . The interest rate on the Term Loan was 6.13% as of March 31, 2018 . The Revolving Loans or portions thereof bearing interest at the base rate will bear interest at a per annum rate equal to the base rate plus a margin ranging from 1.75% to 3.25% . The Revolving Loans or portions thereof bearing interest at a LIBOR rate will bear interest per annum at the LIBOR rate selected by us plus a margin ranging from 2.75% to 4.25% . A letter of credit fee is payable by us equal to its applicable margin for LIBOR rate Loans times the daily amount available to be drawn under the applicable letter of credit. Margins on the Revolving Loans will vary in relation to the Consolidated Total Leverage Ratio (as defined below) provided for in the Credit Agreement. We also pay a fixed commitment fee of 0.50% per annum on the unused portion of our Revolving Credit Facility. The Term Loan principal is required to be repaid in quarterly installments totaling 5% in the first loan year, 10% in the second loan year and 15% in the third loan year, with a balloon payment at maturity. Installment amounts are subject to adjustment for any prepayments on the Term Loan. We may elect to prepay amounts outstanding under the Term Loan without premium or penalty, but may not reborrow any amounts prepaid. We may prepay amounts outstanding under the Revolving Credit Facility without premium or penalty and may reborrow any amounts prepaid up to the amount of the Revolving Credit Facility. The Loans mature on June 30, 2020 . The Credit Agreement and the other documents entered into in connection with the Credit Agreement include terms and conditions, including covenants, which we consider customary for this type of transaction. The covenants include certain restrictions on our and our subsidiaries’ ability to grant liens, incur indebtedness, make investments, merge or consolidate, sell or transfer assets, pay dividends and make capital expenditures. In addition, the Credit Agreement obligates us to meet minimum financial ratio requirements of EBITDA to interest charges (“Consolidated Interest Coverage Ratio”) and funded debt to EBITDA (“Consolidated Total Leverage Ratio”), and provided that if there are no Loans outstanding, the funded debt ratio requirement permits us to offset a certain amount of cash against the funded debt used in the calculation (“Consolidated Net Leverage Ratio”). After the initial Term Loan is repaid in full, if there are any Loans outstanding including unreimbursed draws under letters of credit issued under the Revolving Credit Facility, we are also required to ensure that the ratio of our total secured indebtedness to EBITDA (“Consolidated Secured Leverage Ratio”) does not exceed the maximum permitted ratio. The Credit Agreement also obligates us to maintain certain cash levels depending on the type of indebtedness outstanding. These financial covenant requirements are detailed as follows: (a) The minimum required Consolidated Interest Coverage Ratio: Four Fiscal Quarters Ending Minimum Consolidated Interest Coverage Ratio March 31, 2018 and each fiscal quarter thereafter 2.50 to 1.00 (b) The maximum permitted Consolidated Total Leverage Ratio or Consolidated Net Leverage Ratio: Four Fiscal Quarters Ending Maximum Consolidated Total or Net Leverage Ratio March 31, 2018 5.50 to 1.00 June 30, 2018 5.25 to 1.00 September 30, 2018 5.00 to 1.00 December 31, 2018 through and including March 31, 2019 4.50 to 1.00 June 30, 2019 through and including September 30, 2019 4.25 to 1.00 December 31, 2019 4.00 to 1.00 March 31, 2020 and each fiscal quarter thereafter 3.50 to 1.00 (c) The maximum permitted Consolidated Secured Leverage Ratio: Four Fiscal Quarters Ending Maximum Consolidated Secured Leverage Ratio March 31, 2018 through and including June 30, 2018 3.00 to 1.00 September 30, 2018 and each fiscal quarter thereafter 2.50 to 1.00 (d) The minimum required Unrestricted Cash and Cash Equivalents: Consolidated Total Leverage Ratio Minimum Cash (1) Greater than or equal to 4.00 to 1.00 $100,000,000 Greater than or equal to 3.50 to 1.00 but less than 4.00 to 1.00 $50,000,000 Less than 3.50 to 1.00 $0 (1) This minimum cash balance is not required to be maintained in any particular bank account or to be segregated from other cash balances in bank accounts that we use in our ordinary course of business. Because the use of this cash is not legally restricted notwithstanding this maintenance covenant, we present it on our balance sheet as cash and cash equivalents. As of March 31, 2018 , we were required to, and did, maintain an aggregate cash balance of at least $100 million in compliance with this covenant. We may from time to time designate one or more of our foreign subsidiaries as subsidiaries which are not generally subject to the covenants in the Credit Agreement (the “Unrestricted Subsidiaries”). The debt and EBITDA of Unrestricted Subsidiaries are not included in the calculations of our financial covenants, except for the debt and EBITDA of Helix Q5000 Holdings, S.a.r.l., a wholly owned subsidiary incorporated in Luxembourg (“Q5000 Holdings”). Our obligations under the Credit Agreement are guaranteed by our domestic subsidiaries (except Cal Dive I - Title XI, Inc.) and Canyon Offshore Limited, a wholly owned Scottish subsidiary. Our obligations under the Credit Agreement and of such guarantors under their guarantee are secured by (i) most of the assets of the parent, (ii) the shares of our domestic subsidiaries (other than Cal Dive I - Title XI, Inc.) and Canyon Offshore Limited, and (iii) most of the assets of our domestic subsidiaries (other than Cal Dive I - Title XI, Inc.) and Canyon Offshore Limited. In addition, these obligations are secured by pledges of up to 66% of the shares of certain foreign subsidiaries. In March 2018, we recognized a $0.9 million loss to write off the unamortized debt issuance costs related to $61 million of the Term Loan that was prepaid with a portion of the net proceeds from the 2023 Notes. The loss is presented as “Loss on extinguishment of long-term debt” in the accompanying consolidated statement of operations. Convertible Senior Notes Due 2022 On November 1, 2016, we completed a public offering and sale of our 2022 Notes in the aggregate principal amount of $125 million . The net proceeds from the issuance of the 2022 Notes were $121.7 million , after deducting the underwriter’s discounts and commissions and offering expenses. We used net proceeds from the issuance of the 2022 Notes as well as cash on hand to repurchase and retire $125 million in principal of the 2032 Notes (see “Convertible Senior Notes Due 2032” below) in separate, privately negotiated transactions. The 2022 Notes bear interest at a rate of 4.25% per annum, and are payable semi-annually in arrears on November 1 and May 1 of each year, beginning on May 1, 2017. The 2022 Notes mature on May 1, 2022 unless earlier converted, redeemed or repurchased. During certain periods and subject to certain conditions (as described in the indenture governing the 2022 Notes), the 2022 Notes are convertible by the holders into shares of our common stock at an initial conversion rate of 71.9748 shares of our common stock per $1,000 principal amount (which represents an initial conversion price of approximately $13.89 per share of common stock), subject to adjustment in certain circumstances. We have the right and the intention to settle the principal amount of any such future conversions in cash. Prior to November 1, 2019, the 2022 Notes are not redeemable. On or after November 1, 2019, if certain conditions are met, we may redeem all or any portion of the 2022 Notes at a redemption price payable in cash equal to 100% of the principal amount to be redeemed, plus accrued and unpaid interest, and a “make-whole premium.” Holders of the 2022 Notes may require us to repurchase the notes following a “fundamental change,” as defined in the indenture governing the 2022 Notes. The indenture governing the 2022 Notes contains customary terms and covenants, including that upon certain events of default occurring and continuing, either the trustee under the indenture or the holders of not less than 25% in aggregate principal amount then outstanding under the 2022 Notes may declare the entire principal amount of all the notes, and the interest accrued on such notes, if any, to be immediately due and payable. In the case of certain events of bankruptcy, insolvency or reorganization relating to us or a significant subsidiary, the principal amount of the 2022 Notes together with any accrued and unpaid interest thereon will become immediately due and payable. The 2022 Notes are accounted for by separating the net proceeds between long-term debt and shareholders’ equity. In connection with the issuance of the 2022 Notes, we recorded a debt discount of $16.9 million ( $11.0 million net of tax) as a result of separating the equity component. The effective interest rate for the 2022 Notes is 7.3% after considering the effect of the accretion of the related debt discount that represented the equity component of the 2022 Notes at their inception. The remaining unamortized amount of the debt discount of the 2022 Notes was $13.2 million at March 31, 2018 and $13.9 million at December 31, 2017 . Convertible Senior Notes Due 2023 On March 20, 2018, we completed a public offering and sale of our 2023 Notes in the aggregate principal amount of $125 million . The net proceeds from the issuance of the 2023 Notes were approximately $121 million , after deducting the underwriters’ discounts and commissions and estimated offering expenses. We used the net proceeds from the issuance of the 2023 Notes to fund the required repurchase of $59.3 million in principal of the 2032 Notes and to prepay $61 million of our Term Loan. The 2023 Notes bear interest at a rate of 4.125% per annum, and are payable semi-annually in arrears on March 15 and September 15 of each year, beginning on September 15, 2018. The 2023 Notes mature on September 15, 2023 unless earlier converted, redeemed or repurchased. During certain periods and subject to certain conditions (as described in the indenture governing the 2023 Notes), the 2023 Notes are convertible by the holders into shares of our common stock at an initial conversion rate of 105.6133 shares of our common stock per $1,000 principal amount (which represents an initial conversion price of approximately $9.47 per share of common stock), subject to adjustment in certain circumstances. We have the right and the intention to settle the principal amount of any such future conversions in cash. Prior to March 15, 2021, the 2023 Notes are not redeemable. On or after March 15, 2021, if certain conditions are met, we may redeem all or any portion of the 2023 Notes at a redemption price payable in cash equal to 100% of the principal amount to be redeemed, plus accrued and unpaid interest, and a “make-whole premium.” Holders of the 2023 Notes may require us to repurchase the notes following a “fundamental change,” as defined in the indenture governing the 2023 Notes. The indenture governing the 2023 Notes contains customary terms and covenants, including that upon certain events of default occurring and continuing, either the trustee under the indenture or the holders of not less than 25% in aggregate principal amount then outstanding under the 2023 Notes may declare the entire principal amount of all the notes, and the interest accrued on such notes, if any, to be immediately due and payable. In the case of certain events of bankruptcy, insolvency or reorganization relating to us or a significant subsidiary, the principal amount of the 2023 Notes together with any accrued and unpaid interest thereon will become immediately due and payable. The 2023 Notes are accounted for by separating the net proceeds between long-term debt and shareholders’ equity. In connection with the issuance of the 2023 Notes, we recorded a debt discount of $20.1 million ( $15.9 million net of tax) as a result of separating the equity component. The effective interest rate for the 2023 Notes is 7.8% after considering the effect of the accretion of the related debt discount that represented the equity component of the 2023 Notes at their inception. The remaining unamortized amount of the debt discount of the 2023 Notes was $20.0 million at March 31, 2018 . Convertible Senior Notes Due 2032 In March 2012, we completed a public offering and sale of our 2032 Notes in the aggregate principal amount of $200 million , $0.8 million of which are currently outstanding. The 2032 Notes bear interest at a rate of 3.25% per annum, and were originally scheduled to mature on March 15, 2032 . Pursuant to the indenture governing the 2032 Notes, the notes are convertible in certain circumstances and during certain periods at an initial conversion rate of 39.9752 shares of our common stock per $1,000 principal amount (which represents an initial conversion price of approximately $25.02 per share of common stock), subject to adjustment in certain circumstances as set forth in the indenture governing the 2032 Notes. In accordance with the indenture governing the 2032 Notes, the holders of the 2032 Notes could require us to repurchase in cash some or all of their 2032 Notes at a repurchase price equal to 100% of the principal amount of the 2032 Notes, plus accrued and unpaid interest (including contingent interest, if any) up to but excluding the applicable repurchase date, on March 15, 2018, March 15, 2022 and March 15, 2027, or, subject to specified exceptions, at any time prior to the 2032 Notes’ maturity following a “fundamental change,” as defined in the indenture governing the 2032 Notes. In addition, pursuant to the indenture governing the 2032 Notes, the notes were not redeemable by us prior to March 20, 2018, and on or after March 20, 2018, we, at our option, may redeem some or all of the 2032 Notes in cash, at any time upon at least 30 days’ notice, at a price equal to 100% of the principal amount plus accrued and unpaid interest (including contingent interest, if any) up to but excluding the redemption date. We made a tender offer for the repurchase of the 2032 Notes on the first repurchase date as required by the indenture governing the 2032 Notes, and as a result we repurchased $59.3 million in aggregate principal amount of the 2032 Notes on March 20, 2018. The total repurchase price was $59.5 million , including $0.2 million in fees. We recognized a $0.2 million loss in connection with the repurchase of the notes. The loss is presented as “Loss on extinguishment of long-term debt” in the accompanying consolidated statement of operations. We subsequently issued a notice of redemption on April 3, 2018 with a redemption date of May 4, 2018 with respect to the remaining 2032 Notes, during which period the notes are convertible by the holders. The 2032 Notes are accounted for by separating the net proceeds between long-term debt and shareholders’ equity. In connection with the issuance of the 2032 Notes, we recorded a debt discount of $35.4 million and a separate equity component of $22.5 million . The effective interest rate for the 2032 Notes is 6.9% after considering the effect of the accretion of the related debt discount that represented the equity component of the 2032 Notes at their inception. The debt discount of the 2032 Notes was fully amortized at March 31, 2018 . At December 31, 2017 , the remaining unamortized amount of the debt discount was $0.5 million . MARAD Debt This U.S. government guaranteed financing (the “MARAD Debt”), pursuant to Title XI of the Merchant Marine Act of 1936 administered by the Maritime Administration, was used to finance the construction of the Q4000 . The MARAD Debt is collateralized by the Q4000 and is guaranteed 50% by us. The MARAD Debt is payable in equal semi-annual installments, matures in February 2027 and bears interest at a rate of 4.93% . Nordea Credit Agreement In September 2014, Q5000 Holdings entered into a credit agreement (the “Nordea Credit Agreement”) with a syndicated bank lending group for a term loan (the “Nordea Q5000 Loan”) in an amount of up to $250 million . The Nordea Q5000 Loan was funded in the amount of $250 million in April 2015 at the time the Q5000 vessel was delivered to us. The parent company of Q5000 Holdings, Helix Vessel Finance S.à r.l., also a wholly owned Luxembourg subsidiary, guaranteed the Nordea Q5000 Loan. The loan is secured by the Q5000 and its charter earnings as well as by a pledge of the shares of Q5000 Holdings. This indebtedness is non-recourse to Helix. The Nordea Q5000 Loan bears interest at a LIBOR rate plus a margin of 2.5% . The Nordea Q5000 Loan matures on April 30, 2020 and is repayable in scheduled quarterly principal installments of $8.9 million with a balloon payment of $80.4 million at maturity. Q5000 Holdings may elect to prepay amounts outstanding under the Nordea Q5000 Loan without premium or penalty, but may not reborrow any amounts prepaid. Quarterly principal installments are subject to adjustment for any prepayments on this debt. In June 2015, we entered into various interest rate swap contracts to fix the one-month LIBOR rate on a portion of our borrowings under the Nordea Q5000 Loan (Note 15). The total notional amount of the swaps (initially $187.5 million ) decreases in proportion to the reduction in the principal amount outstanding under our Nordea Q5000 Loan. The fixed LIBOR rates are approximately 150 basis points. The Nordea Credit Agreement and related loan documents include terms and conditions, including covenants and prepayment requirements, that we consider customary for this type of transaction. The covenants include restrictions on Q5000 Holdings’s ability to grant liens, incur indebtedness, make investments, merge or consolidate, sell or transfer assets, and pay dividends. In addition, the Nordea Credit Agreement obligates Q5000 Holdings to meet certain minimum financial requirements, including liquidity, consolidated debt service coverage and collateral maintenance. Other In accordance with our Credit Agreement, the 2022 Notes, the 2023 Notes, the 2032 Notes, the MARAD Debt agreements and the Nordea Credit Agreement, we are required to comply with certain covenants, including certain financial ratios such as a consolidated interest coverage ratio and various leverage ratios, as well as the maintenance of minimum cash balance, net worth, working capital and debt-to-equity requirements. As of March 31, 2018 , we were in compliance with these covenants. The following table details the components of our net interest expense (in thousands): Three Months Ended 2018 2017 Interest expense $ 8,299 $ 10,240 Interest income (590 ) (346 ) Capitalized interest (3,813 ) (4,668 ) Net interest expense $ 3,896 $ 5,226</t>
  </si>
  <si>
    <t>Income Taxes</t>
  </si>
  <si>
    <t>Income Tax Disclosure [Abstract]</t>
  </si>
  <si>
    <t>Income Taxes On December 22, 2017, the 2017 Tax Act was enacted. The 2017 Tax Act is comprehensive tax reform legislation that contains significant changes to corporate taxation, including a permanent reduction of the corporate income tax rate from 35% to 21% , a mandatory one-time tax on un-repatriated accumulated earnings of foreign subsidiaries, a partial limitation on the deductibility of business interest expense, and a shift of the U.S. taxation of multinational corporations from a tax on worldwide income to a partial territorial system (along with rules that create a new U.S. minimum tax on earnings of foreign subsidiaries). We recognized the income tax effects of the 2017 Tax Act in accordance with Staff Accounting Bulletin No. 118 (“SAB 118”), which provides SEC staff guidance for the application of ASC Topic 740, Income Taxes, to the 2017 Tax Act. SAB 118 allows for a measurement period of up to one year after the enactment date to finalize the recording of the related tax impacts. We believe the provisional amounts recorded during the fourth quarter of 2017 continue to represent a reasonable estimate of the accounting implications of the 2017 Tax Act. We did not identify any items for which the income tax effects of the 2017 Tax Act could not be reasonably estimated as of March 31, 2018 . We believe that our recorded deferred tax assets and liabilities are reasonable. However, tax laws and regulations are subject to interpretation and the outcomes of tax disputes are inherently uncertain, and therefore our assessments can involve a series of complex judgments about future events and rely heavily on estimates and assumptions. Our estimated annual effective tax rate, adjusted for discrete tax items, is applied to our pretax loss for the current interim period in 2018 as we have determined that a return to the annualized effective tax rate method is appropriate for 2018. A year-to-date effective tax rate method was used for recording income taxes for the comparative interim period in 2017 based on expectations that a small change in our estimated ordinary income could result in a large change in the estimated annual effective tax rate. The effective tax rates for the three- month periods ended March 31, 2018 and 2017 were (3.5)% and 21.9% , respectively. The variance was primarily attributable to the earnings mix between our higher and lower tax rate jurisdictions as well as the reduction of the U.S. corporate income tax rate from 35% to 21% as a result of the 2017 Tax Act. Income taxes are provided based on the U.S. statutory rate and at the local statutory rate for each foreign jurisdiction adjusted for items that are allowed as deductions for federal and foreign income tax reporting purposes, but not for book purposes. The primary differences between the U.S. statutory rate and our effective rate are as follows: Three Months Ended 2018 2017 U.S. statutory rate 21.0 % 35.0 % Foreign provision (19.1 ) (11.1 ) Other (5.4 ) (2.0 ) Effective rate (3.5 )% 21.9 %</t>
  </si>
  <si>
    <t>Shareholders' Equity</t>
  </si>
  <si>
    <t>Stockholders' Equity Note [Abstract]</t>
  </si>
  <si>
    <t>Shareholders’ Equity The components of Accumulated OCI are as follows (in thousands): March 31, December 31, Cumulative foreign currency translation adjustment $ (57,998 ) $ (62,689 ) Unrealized loss on hedges, net of tax (1) (6,159 ) (7,507 ) Unrealized gain on note receivable, net of tax (2) — 409 Accumulated other comprehensive loss $ (64,157 ) $ (69,787 ) (1) Relates to foreign currency hedges for the Grand Canyon II and Grand Canyon III charters as well as interest rate swap contracts for the Nordea Q5000 Loan (Note 15). Balance at March 31, 2018 was net of deferred income taxes totaling $1.6 million . Balance at December 31, 2017 was net of deferred income taxes of $4.0 million , $1.6 million of which was reclassified to retained earnings on January 1, 2018 pursuant to the adoption of ASU No. 2018-02 (Note 1). (2) Balance at December 31, 2017 was net of deferred income taxes of $0.2 million , $0.1 million of which was reclassified to retained earnings on January 1, 2018 pursuant to the adoption of ASU No. 2018-02 (Note 1).</t>
  </si>
  <si>
    <t>Revenue From Contracts With Customers</t>
  </si>
  <si>
    <t>Revenue from Contract with Customer [Abstract]</t>
  </si>
  <si>
    <t>Revenue from Contracts with Customers We generate revenue in our Well Intervention segment by supplying the vessels, personnel , and intervention equipment to provide well intervention services, which involve providing marine access, serving as a deployment mechanism to the subsea well, connecting to and maintaining a secure connection to the subsea well and maintaining well control through the duration of the intervention services. We also perform down-hole intervention work and provide certain engineering services. We generate revenue in our Robotics segment by operating ROVs, trenchers and ROVDrills to provide subsea construction, inspection, repair and maintenance services to oil and gas companies as well as subsea trenching and burial of pipelines and cables for the oil and gas and the renewable energy industries. We also provide integrated robotic services by supplying the vessels that deploy the ROVs and trenchers. Our Production Facilities segment generates revenue by providing the personnel, vessel and equipment for oil and natural gas processing as well as well control response services. Our revenues are derived from short-term and long-term service contracts with customers. Our service contracts generally contain either provisions for specific time, material and equipment charges that are billed in accordance with the terms of such contracts (dayrate contracts) or lump sum provisions (lump sum contracts). We record revenues net of taxes collected from customers and remitted to governmental authorities. We generally account for our services under contracts with customers as a single performance obligation satisfied over time. The single performance obligation in our dayrate contracts is comprised of a series of distinct time increments in which we provide services. We do not account for activities that are immaterial or not distinct within the context of our contracts as separate performance obligations. Consideration for these activities as well as contract fulfillment activities is allocated to the single performance obligation on a systematic basis that depicts the pattern of the provision of our services to the customer. The total transaction price for a contract is determined by estimating both fixed and variable consideration expected to be earned over the term of the contract. We do not generally provide significant financing to our customers and do not adjust contract consideration for the time value of money if extended payment terms are granted for less than one year. The estimated amount of variable consideration is constrained and is only included in the transaction price to the extent that it is probable that a significant reversal in the amount of cumulative revenue recognized will not occur. At the end of each reporting period, we reassess and update our estimates of variable consideration and amounts of that variable consideration that should be constrained. Dayrate Contracts . Revenues generated from dayrate contracts generally provide for payment according to the rates per day as stipulated in the contract (e.g. operating rate, standby rate, repair rate). The invoices billed to the customer are typically based on the varying rates applicable to operating status on an hourly basis. Dayrate consideration is allocated to the distinct hourly time increment to which it relates and is therefore recognized in line with the contractual rate billed for the services provided for any given hour. Similarly, revenues from contracts that stipulate a monthly rate are recognized ratably during the month. Dayrate contracts also may contain fees charged to the customer for mobilizing and demobilizing equipment and personnel. Mobilization and demobilization fees are associated with contract fulfillment activities, and related revenue (subject to any constraint on estimates of variable consideration) is allocated to the single performance obligation and recognized ratably over the initial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See further discussion on contract liabilities under “Contract balances” below.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uncertainty is resolved, which typically occurs when the related costs are incurred on behalf of the customer. We are generally considered a principal in these transactions and record the associated revenues at the gross amounts billed to the customer. A dayrate contract modification involving an extension of the contract by adding additional days of services is generally accounted prospectively for as a separate contract, but may be accounted for as a termination of the existing contract and creation of a new contract if the consideration for the extended services does not represent their stand-alone selling prices. Lump Sum Contracts . Revenues generated from lump sum contracts are recognized over time. Revenue is recognized based on the extent of progress towards completion of the performance obligation. We generally use the cost-to-cost measure of progress for our lump sum contracts because it best depicts the progress toward satisfaction of our performance obligation, which occurs as we incur costs under those contracts. Under the cost-to-cost measure of progress, the extent of progress towards completion is measured based on the ratio of cumulative costs incurred to date to the total estimated costs at completion of the performance obligation. Consideration, including lump sum mobilization and demobilization fees billed to the customer, is recorded proportionally as revenue in accordance with the cost-to-cost measure of progress. Consideration for lump sum contracts is generally due from the customer based on the achievement of milestones. As such, contract assets are generated to the extent we recognize revenues in advance of our rights to collect contract consideration and contract liabilities are generated when contract consideration due or received is greater than revenues recognized to date. We review and update our contract-related estimates regularly and recognize adjustments in estimated profit on contracts under the cumulative catch-up method. Under this method, the impact of the adjustment on profit recorded to date on a contract is recognized in the period in which the adjustment is identified. Revenue and profit in future periods of contract performance are recognized using the adjusted estimate. If a current estimate of total contract costs to be incurred exceeds the estimate of total revenues to be earned, we recognize the projected loss in full when it is identified. A modification to a lump sum contract is generally accounted for as part of the existing contract and recognized as an adjustment to revenue (either as an increase in or a reduction of revenue) on a cumulative catch-up basis. Disaggregation of revenue The following table provides information about disaggregated revenue for the three- month period ended March 31, 2018 (in thousands): Well Intervention Robotics Production Facilities Intercompany Elimination (1) Total Revenue By contract duration — Short-term $ 42,027 $ 20,324 $ — $ — $ 62,351 Long-term (2) 87,542 6,845 16,321 (8,797 ) 101,911 Total $ 129,569 $ 27,169 $ 16,321 $ (8,797 ) $ 164,262 (1) Intercompany revenues between Robotics and Well Intervention are under agreements that are considered long-term. (2) Contracts are classified as long-term if all or part of the contract is to be performed over a period extending beyond 12 months from the effective date of the contract. Long-term contracts may include multi-year agreements whereby the commitment for services in any one year may be short in duration. Contract balances Accounts receivable are recognized when our right to consideration becomes unconditional. Accounts receivable that have been billed to customers are recorded as trade accounts receivable while accounts receivable that have not been billed to customers are recorded as unbilled accounts receivable. Contract assets are rights to consideration in exchange for services that we have transferred to a customer when that right is conditional on our future performance. Contract assets may consist of (i) demobilization fees recognized ratably over the contract term but invoiced upon completion of the demobilization activities and (ii) revenue recognized in excess of the amount billed to the customer for lump sum contracts when the cost-to-cost method of revenue recognition is utilized. Contract assets are reflected in “Other current assets” on the accompanying condensed consolidated balance sheet. Contract assets as of January 1, 2018 were immaterial while contract assets as of March 31, 2018 were $0.9 million . Impairment losses recognized on our accounts receivable and contract assets were immaterial for the three- month period ended March 31, 2018 . Contract liabilities are obligations to provide future services to a customer for which we have already received, or have the unconditional right to receive, the consideration from the customer. Contract liabilities may consist of (i) advance payments received from customers, including upfront mobilization fees allocated to the single performance obligation and recognized ratably over the contract term and (ii) the amount billed to the customer in excess of revenue recognized for lump sum contracts when the cost-to-cost method of revenue recognition is utilized. Contract liabilities are reflected as “Deferred revenue,” a component of “Accrued liabilities” and “Other non-current liabilities” on the accompanying condensed consolidated balance sheet. Contract liabilities as of January 1, 2018 and March 31, 2018 totaled $21.4 million and $20.3 million , respectively. Revenue recognized for the three- month period ended March 31, 2018 included $8.6 million that was included in the contract liability balance at the beginning of the period. We report the net contract asset or contract liability position on a contract-by-contract basis at the end of each reporting period. Performance obligations As of March 31, 2018 , $1.5 billion related to unsatisfied performance obligations was expected to be recognized as revenue in the future, with $426.0 million in 2018, $444.0 million in 2019 and $676.3 million in 2020 and thereafter. These amounts included fixed consideration and estimated variable consideration for both wholly and partially unsatisfied performance obligations, including mobilization and demobilization fees. These amounts are derived from the specific terms within our contracts, and the expected timing for revenue recognition is based on the estimated start date and duration of each contract according to the information known at March 31, 2018. For the three- month period ended March 31, 2018 , revenues recognized from performance obligations satisfied (or partially satisfied) in previous periods were immaterial. Contract costs Contract costs consist of costs incurred in fulfilling a contract with a customer. Our contract costs primarily relate to costs incurred for mobilization of personnel and equipment at the beginning of a contract and costs incurred for demobilization at the end of a contract. Mobilization costs are deferred and amortized ratably over the contract term (including anticipated contract extensions) based on the pattern of the provision of services to which these contact costs relate. Demobilization costs are recognized when incurred at the end of the contract. Deferred contract costs are reflected as “Deferred costs,” a component of “Other current assets” and “Other assets, net” on the accompanying condensed consolidated balance sheet. Our deferred contract costs totaled $84.2 million as of March 31, 2018 . For the three- month period ended March 31, 2018 , we recorded $8.9 million related to amortization of deferred contract costs and there were no associated impairment losses.</t>
  </si>
  <si>
    <t>Earnings Per Share</t>
  </si>
  <si>
    <t>Earnings Per Share [Abstract]</t>
  </si>
  <si>
    <t>Earnings Per Share We have shares of restricted stock issued and outstanding that are currently unvested. Holders of shares of unvested restricted stock are entitled to the same liquidation and dividend rights as the holders of our unrestricted common stock and the shares of restricted stock are thus considered participating securities. Under applicable accounting guidance, the undistributed earnings for each period are allocated based on the participation rights of both the common share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arnings per share (“EPS”) amounts under the two class method in periods in which we have earnings. For periods in which we have a net loss we do not use the two class method as holders of our restricted shares are not obligated to share in such losses. The presentation of basic EPS amounts on the face of the accompanying condensed consolidated statements of operations is computed by dividing net income or loss by the weighted average shares of our common stock outstanding. The calculation of diluted EPS is similar to basic EPS, except that the denominator includes dilutive common stock equivalents and the income included in the numerator excludes the effects of the impact of dilutive common stock equivalents, if any. We had net losses for the three -month periods ended March 31, 2018 and 2017 . Accordingly, our diluted EPS calculation for these periods was equivalent to our basic EPS calculation since diluted EPS excluded any assumed exercise or conversion of common stock equivalents. These common stock equivalents were excluded because they were deemed to be anti-dilutive, meaning their inclusion would have reduced the reported net loss per share in the applicable periods. Shares that otherwise would have been included in the diluted per share calculations assuming we had earnings are as follows (in thousands): Three Months Ended 2018 2017 Diluted shares (as reported) 146,653 143,244 Share-based awards 243 261 Total 146,896 143,505 In addition, the following potentially dilutive shares related to the 2022 Notes, the 2023 Notes and the 2032 Notes were excluded from the diluted EPS calculation because we have the right and the intention to settle any such future conversions in cash (Note 6) (in thousands): Three Months Ended 2018 2017 2022 Notes 8,997 8,997 2023 Notes 1,614 — 2032 Notes 2,113 2,403</t>
  </si>
  <si>
    <t>Employee Benefit Plans</t>
  </si>
  <si>
    <t>Disclosure of Compensation Related Costs, Share-based Payments [Abstract]</t>
  </si>
  <si>
    <t>Employee Benefit Plans Long-Term Incentive Plan As of March 31, 2018 , there were 1.8 million shares of our common stock available for issuance under our long-term incentive plan, the 2005 Long-Term Incentive Plan, as amended and restated January 1, 2017 (the “2005 Incentive Plan”). During the three -month period ended March 31, 2018 , the following grants of share-based awards were made under the 2005 Incentive Plan: Date of Grant Shares/Units Grant Date Fair Value Per Share Vesting Period January 2, 2018 (1) 449,271 $ 7.54 33% per year over three years January 2, 2018 (2) 449,271 $ 10.44 100% on January 2, 2021 January 2, 2018 (3) 8,247 $ 7.54 100% on January 1, 2020 (1) Reflects grants of restricted stock to our executive officers. (2) Reflects grants of performance share units (“PSUs”) to our executive officers. The PSUs provide for an award based on the performance of our common stock over a three -year period with the maximum amount of the award being 200% of the original awarded PSUs and the minimum amount being zero . For the 2018 awards, vested PSUs can only be settled in shares of our common stock. (3) Reflects grants of restricted stock to certain independent members of our Board of Directors (the “Board”) who have made an election to take their quarterly fees in stock in lieu of cash. Compensation cost for restricted stock is the product of grant date fair value of each share and the number of shares granted and is recognized over the applicable vesting periods on a straight-line basis. Forfeitures are recognized as they occur. For the three- month periods ended March 31, 2018 and 2017 , $1.5 million and $2.0 million , respectively, were recognized as share-based compensation related to restricted stock. The estimated fair value of PSUs is determined using a Monte Carlo simulation model. Compensation cost for PSUs that are accounted for as equity awards is measured based on the estimated grant date fair value and recognized over the vesting period on a straight-line basis. PSUs that are accounted for as liability awards are measured based on the estimated fair value at the balance sheet date and changes in fair value of the awards are recognized in earnings. Cumulative compensation cost for vested liability PSU awards equals the actual cash payout that occurs upon vesting. The PSUs granted in 2017 and 2018 are accounted for as equity awards whereas awards granted prior to 2017 are accounted for as liability awards. For the three- month periods ended March 31, 2018 and 2017 , $1.0 million and $2.2 million , respectively, were recognized as share-based compensation related to PSUs. The liability balance for unvested PSUs was $10.2 million at March 31, 2018 and $11.1 million at December 31, 2017 . We paid $0.9 million in cash to settle the 2015 PSU awards when they vested in January 2018. Additionally in January 2018, we granted $5.0 million of fixed value cash awards to select management employees under the 2005 Incentive Plan. The value of these cash awards is recognized on a straight-line basis over a vesting period of three years . For the three- month period ended March 31, 2018 , $0.4 million was recognized as compensation cost. Employee Stock Purchase Plan We have an employee stock purchase plan (the “ESPP”). The ESPP has 1.5 million shares authorized for issuance, of which 0.6 million shares were available for issuance as of March 31, 2018 . The ESPP currently has a purchase limit of 130 shares per employee per purchase period. For more information regarding our employee benefit plans, including our long-term incentive stock-based and cash plans and our employee stock purchase plan, see Note 11 to our 2017 Form 10-K.</t>
  </si>
  <si>
    <t>Business Segment Information</t>
  </si>
  <si>
    <t>Segment Reporting [Abstract]</t>
  </si>
  <si>
    <t>Business Segment Information We have three reportable business segments: Well Intervention, Robotics and Production Facilities. Our U.S., U.K. and Brazil well intervention operating segments are aggregated into the Well Intervention business segment for financial reporting purposes. Our Well Intervention segment includes our vessels and/or equipment used to perform well intervention services in the U.S. Gulf of Mexico, North Sea, Brazil and West Africa. Our Well Intervention segment also includes IRSs, some of which we provide on a stand-alone basis, and SILs. Our well intervention vessels include the Q4000 , the Q5000 , the Seawell , the Well Enhancer and the chartered Siem Helix 1 and Siem Helix 2 vessels. Our Robotics segment includes ROVs, trenchers and ROVDrills that are designed to complement offshore construction and well intervention services and currently operates three ROV support vessels under long-term charter: the Grand Canyon , the Grand Canyon II and the Grand Canyon III . Our Production Facilities segment includes the HP I , the HFRS and our investment in Independence Hub that is accounted for under the equity method. All material intercompany transactions between the segments have been eliminated. We evaluate our performance primarily based on operating income of each reportable segment. Certain financial data by reportable segment are summarized as follows (in thousands): Three Months Ended 2018 2017 Net revenues — Well Intervention $ 129,569 $ 74,621 Robotics 27,169 21,968 Production Facilities 16,321 16,375 Intercompany elimination (8,797 ) (8,436 ) Total $ 164,262 $ 104,528 Income (loss) from operations — Well Intervention $ 13,877 $ 1,418 Robotics (14,317 ) (16,306 ) Production Facilities 7,359 6,924 Corporate and other (8,256 ) (9,962 ) Intercompany elimination 221 221 Total $ (1,116 ) $ (17,705 ) Intercompany segment amounts are derived primarily from equipment and services provided to other business segments at rates consistent with those charged to third parties. Intercompany segment revenues are as follows (in thousands): Three Months Ended 2018 2017 Well Intervention $ 1,952 $ 1,373 Robotics 6,845 7,063 Total $ 8,797 $ 8,436 Segment assets are comprised of all assets attributable to each reportable segment. Corporate and other includes all assets not directly identifiable with our business segments, most notably the majority of our cash and cash equivalents. The following table reflects total assets by reportable segment (in thousands): March 31, December 31, Well Intervention $ 1,834,166 $ 1,830,733 Robotics 155,297 179,853 Production Facilities 134,892 138,292 Corporate and other 214,793 213,959 Total $ 2,339,148 $ 2,362,837</t>
  </si>
  <si>
    <t>Commitments And Contingencies And Other Matters</t>
  </si>
  <si>
    <t>Commitments and Contingencies Disclosure [Abstract]</t>
  </si>
  <si>
    <t>Commitments and Contingencies and Other Matters Commitments We have charter agreements with Siem Offshore AS for the Siem Helix 1 and Siem Helix 2 vessels used in connection with our contracts with Petrobras to perform well intervention work offshore Brazil. We have charter agreements for the Grand Canyon , Grand Canyon II and Grand Canyon III vessels for use in our robotics operations. The charter agreements expire in October 2019 for the Grand Canyon , in April 2021 for the Grand Canyon II and in May 2023 for the Grand Canyon III . We also had a charter agreement for the Deep Cygnus that we terminated on February 9, 2018, at which time we returned the vessel to its owner. In September 2013, we executed a contract with the same shipyard in Singapore that constructed the Q5000 vessel for the construction of a newbuild semi-submersible well intervention vessel, the Q7000 , to be built to North Sea standards. Pursuant to the contract and subsequent amendments, 20% of the contract price was paid upon the signing of the contract in 2013, 20% was paid in 2016, 20% was paid in December 2017, 20% is to be paid on December 31, 2018, and 20% is to be paid upon the delivery of the vessel, which at our option can be deferred until December 31, 2019. We are also contractually committed to reimburse the shipyard for its costs in connection with the deferment of the Q7000 ’s delivery beyond 2017. At March 31, 2018 , our total investment in the Q7000 was $306.7 million , including $207.6 million of installment payments to the shipyard. Currently equipment is being manufactured and installed for the completion of the vessel. Contingencies and Claims We believe that there are currently no contingencies that would have a material adverse effect on our financial position, results of operations or cash flows. Litigation We are involved in various other legal proceedings, some involving claims for personal injury under the General Maritime Laws of the United States and the Jones Act based on alleged negligence. In addition, from time to time we incur other claims, such as contract and employment-related disputes, in the normal course of busines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approaches as follow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expected future cash flows to a single present amount based on market expectations (including present value techniques, option-pricing and excess earnings models). Our financial instruments include cash and cash equivalents, receivables, accounts payable, long-term debt and various derivative instruments. The carrying amount of cash and cash equivalents, trade and other current receivables as well as accounts payable approximates fair value due to the short-term nature of these instruments. The fair value of our derivative instruments that are accounted for as cash flow hedges and of our note receivable in the form of convertible bonds that are accounted for as investments in available-for-sale debt securitie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volatility and liquidity based on market data. Our actual results may differ from our estimates, and these differences could be positive or negative. The following tables provide additional information relating to those financial instruments measured at fair value on a recurring basis (in thousands): Fair Value Measurements at Level 1 Level 2 Level 3 Total Valuation Approach Assets: Note receivable $ — $ 2,000 $ — $ 2,000 Interest rate swaps — 1,502 — 1,502 (c) Liabilities: Foreign exchange contracts — 13,997 — 13,997 (c) Total liability $ — $ 10,495 $ — $ 10,495 Fair Value Measurements at Level 1 Level 2 Level 3 Total Valuation Approach Assets: Note receivable $ — $ 3,758 $ — $ 3,758 Interest rate swaps — 966 — $ 966 (c) Liabilities: Foreign exchange contracts — 12,467 — 12,467 (c) Total net liability $ — $ 7,743 $ — $ 7,743 The principal amount and estimated fair value of our long-term debt are as follows (in thousands): March 31, 2018 December 31, 2017 Principal Amount (1) Fair Value (2) (3) Principal Amount (1) Fair Value (2) (3) Term Loan (matures June 2020) $ 36,032 $ 36,437 $ 97,500 $ 98,231 Nordea Q5000 Loan (matures April 2020) 151,785 152,164 160,714 160,111 MARAD Debt (matures February 2027) 73,774 80,135 77,000 82,058 2022 Notes (mature May 2022) 125,000 119,531 125,000 124,219 2023 Notes (mature September 2023) 125,000 126,094 — — 2032 Notes (to be redeemed May 2018) 809 809 60,115 60,040 Total debt $ 512,400 $ 515,170 $ 520,329 $ 524,659 (1) Principal amount includes current maturities and excludes the related unamortized debt discount and debt issuance costs. See Note 6 for additional disclosures on our long-term debt. (2) The estimated fair value of the 2022 Notes and the 2023 Notes was determined using Level 1 inputs under the market approach. The fair value of the Term Loan, the Nordea Q5000 Loan and the MARAD Debt was estimated using Level 2 fair value inputs under the market approach, which was determined using a third party evaluation of the remaining average life and outstanding principal balance of the indebtedness as compared to other obligations in the marketplace with similar terms. (3) The principal amount and fair value of the convertible notes are for the entire instrument inclusive of the conversion feature reported in shareholders’ equity.</t>
  </si>
  <si>
    <t>Derivative Instruments And Hedging Activities</t>
  </si>
  <si>
    <t>Derivative Instruments and Hedging Activities Disclosure [Abstract]</t>
  </si>
  <si>
    <t>Derivative Instruments and Hedging Activities Our business is exposed to market risks associated with interest rates and foreign currency exchange rates. Our risk management activities involve the use of derivative financial instruments to hedge the impact of market risk exposure related to variable interest rates and foreign currency exchange rates. To reduce the impact of these risks on earnings and increase the predictability of our cash flows, from time to time we enter into certain derivative contracts, including interest rate swaps and foreign currency exchange contracts. All derivative instruments are reflected in the accompanying condensed consolidated balance sheets at fair value. We engage solely in cash flow hedges. Hedges of cash flow exposure are entered into to hedge a forecasted transaction or the variability of cash flows to be received or paid related to a recognized asset or liability. Changes in the fair value of derivative instruments that are designated as cash flow hedges are reported in Accumulated OCI to the extent that the hedges are effective. These changes are subsequently reclassified into earnings when the hedged transactions settle. The ineffective portion of changes in the fair value of cash flow hedges is recognized immediately in earnings. In addition, any change in the fair value of a derivative instrument that does not qualify for hedge accounting is recorded in earnings in the period in which the change occurs. For additional information regarding our accounting for derivative instruments and hedging activities, see Notes 2 and 17 to our 2017 Form 10-K. Interest Rate Risk From time to time, we enter into interest rate swaps to stabilize cash flows related to our long-term variable interest rate debt. In June 2015 we entered into various interest rate swap contracts to fix the interest rate on $187.5 million of our Nordea Q5000 Loan borrowings (Note 6). These swap contracts, which are settled monthly, began in June 2015 and extend through April 2020. Our interest rate swap contracts qualify for cash flow hedge accounting treatment. Changes in the fair value of interest rate swaps are reported in Accumulated OCI to the extent the swaps are effective. These changes are subsequently reclassified into earnings when the anticipated interest is recognized as interest expense. The ineffective portion of the interest rate swaps, if any, is recognized immediately in earnings within the line titled “Net interest expense.” The amount of ineffectiveness associated with our interest rate swap contracts was immaterial for all periods presented. Foreign Currency Exchange Rate Risk Because we operate in various regions around the world, we conduct a portion of our business in currencies other than the U.S. dollar. We enter into foreign currency exchange contracts from time to time to stabilize expected cash outflows related to our vessel charters that are denominated in foreign currencies. In February 2013, we entered into similar foreign currency exchange contracts to hedge our foreign currency exposure associated with the Grand Canyon II and Grand Canyon III charter payments denominated in Norwegian kroner through July 2019 and February 2020, respectively. Unrealized losses associated with the effective portion of our foreign currency exchange contracts that qualify for hedge accounting treatment are included in our Accumulated OCI (net of tax). Reflected in “Other income (expense), net” in the accompanying condensed consolidated statements of operations are changes in unrealized losses associated with the foreign currency exchange contracts that are not designated as cash flow hedges. Hedge ineffectiveness also is reflected in “Other income (expense), net” in the accompanying condensed consolidated statements of operations. There were no gains or losses associated with hedge ineffectiveness for the three- month periods ended March 31, 2018 and 2017 . Quantitative Disclosures Relating to Derivative Instruments The following table presents the balance sheet location and fair value of our derivative instruments that were designated as hedging instruments (in thousands): March 31, 2018 December 31, 2017 Balance Sheet Location Fair Value Balance Sheet Location Fair Value Asset Derivative Instruments: Interest rate swaps Other current assets $ 670 Other current assets $ 311 Interest rate swaps Other assets, net 832 Other assets, net 655 $ 1,502 $ 966 Liability Derivative Instruments: Foreign exchange contracts Accrued liabilities $ 6,396 Accrued liabilities $ 7,492 Foreign exchange contracts Other non-current liabilities 2,827 Other non-current liabilities 4,975 $ 9,223 $ 12,467 The following table presents the balance sheet location and fair value of our derivative instruments that were not designated as hedging instruments (in thousands): March 31, 2018 December 31, 2017 Balance Sheet Location Fair Value Balance Sheet Location Fair Value Liability Derivative Instruments: Foreign exchange contracts Accrued liabilities $ 2,661 Accrued liabilities $ 3,133 Foreign exchange contracts Other non-current liabilities 2,113 Other non-current liabilities 3,175 $ 4,774 $ 6,308 The following tables present the impact that derivative instruments designated as hedging instruments had on our Accumulated OCI (net of tax) and our condensed consolidated statements of operations (in thousands). We estimate that as of March 31, 2018 , $4.6 million of losses in Accumulated OCI associated with our derivative instruments is expected to be reclassified into earnings within the next 12 months. Unrealized Gain Recognized in OCI (Effective Portion) Three Months Ended 2018 2017 Foreign exchange contracts $ 1,588 $ 671 Interest rate swaps 565 238 $ 2,153 $ 909 Location of Gain (Loss) Reclassified from Accumulated OCI into Earnings Gain (Loss) Reclassified from Accumulated OCI into Earnings (Effective Portion) Three Months Ended 2018 2017 Foreign exchange contracts Cost of sales $ (1,656 ) $ (3,221 ) Interest rate swaps Net interest expense 29 (269 ) $ (1,627 ) $ (3,490 ) The following table presents the impact that derivative instruments not designated as hedging instruments had on our condensed consolidated statements of operations (in thousands): Location of Gain Recognized in Earnings Gain Recognized in Earnings Three Months Ended 2018 2017 Foreign exchange contracts Other income (expense), net $ 844 $ 52 $ 844 $ 52</t>
  </si>
  <si>
    <t>Basis Of Presentation And New Accounting Standards (Policies)</t>
  </si>
  <si>
    <t>Basis Of Presentation</t>
  </si>
  <si>
    <t>The accompanying condensed consolidated financial statements include the accounts of Helix Energy Solutions Group, Inc. and its subsidiaries (collectively, “Helix” or the “Company”). Unless the context indicates otherwise, the terms “we,” “us” and “our” in this report refer collectively to Helix and its subsidiaries. All material intercompany accounts and transactions have been eliminated. These unaudited condensed consolidated financial statements have been prepared pursuant to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GAAP”). The accompanying condensed consolidated financial statements have been prepared in conformity with GAAP in U.S. dollars and are consistent in all material respects with those applied in our 2017 Annual Report on Form 10-K (“ 2017 Form 10-K”). The preparation of these financial statements requires us to make estimates and judgments that affect the amounts reported in the financial statements and the related disclosures. Actual results may differ from our estimates. We have made all adjustments (which were normal recurring adjustments) that we believe are necessary for a fair presentation of the condensed consolidated balance sheets, statements of operations, statements of comprehensive income (loss), and statements of cash flows, as applicable. The operating results for the three- month period ended March 31, 2018 are not necessarily indicative of the results that may be expected for the year ending December 31, 2018 . Our balance sheet as of December 31, 2017 included herein has been derived from the audited balance sheet as of December 31, 2017 included in our 2017 Form 10-K. These unaudited condensed consolidated financial statements should be read in conjunction with the annual audited consolidated financial statements and notes thereto included in our 2017 Form 10-K.</t>
  </si>
  <si>
    <t>Reclassifications</t>
  </si>
  <si>
    <t>Certain reclassifications were made to previously reported amounts in the consolidated financial statements and notes thereto to make them consistent with the current presentation format.</t>
  </si>
  <si>
    <t>New Accounting Standards</t>
  </si>
  <si>
    <t>New accounting standards adopted In May 2014, the Financial Accounting Standards Board (the “FASB”) issued Accounting Standards Update (“ASU”) No. 2014-09, “Revenue from Contracts with Customers (Topic 606)” (“ASC Topic 606”). The FASB also issued several subsequent updates to promote more consistent interpretation and application of the principles outlined in the standard. ASC Topic 606 provides a five-step approach to account for revenue arising from contracts with customers in order for an entity to recognize revenue in a way that depicts the transfer of promised goods or services to customers in an amount that reflects the consideration to which the entity expects to be entitled in exchange for those goods or services. We adopted ASC Topic 606 effective January 1, 2018 using the modified retrospective method by applying the five-step model to all contracts that were not completed as of the date of adoption. For contracts that were modified before the date of adoption, we have considered the modification guidance within the new standard and determined that the revenues recognized prior to adoption for such modified contracts were not impacted. We did not record any cumulative effect adjustment to the opening balance of our retained earnings as of January 1, 2018 as the adoption of ASC 606 had an insignificant impact on our prior year earnings. On our consolidated balance sheet, contract assets that were previously presented as “Other accounts receivable” are now a component of “Other current assets.” The comparative information has not been restated and continues to be reported under the accounting standards in effect for those periods. ASC Topic 606 requires additional disclosures with regard to the nature, amount, timing and uncertainty of revenue and cash flows arising from contracts with customers. We do not expect the adoption of this guidance to have a material impact on the measurement or recognition of our revenues on an ongoing basis. The impact of ASC Topic 606 for the three-month period ended March 31, 2018 was as follows (in thousands): March 31, 2018 As Reported Pro Forma Without Adoption of ASC 606 Effect of Change Balance Sheet Assets Unbilled and other $ 43,353 $ 43,461 $ (108 ) Other current assets 46,236 45,340 896 Liabilities Deferred tax liabilities 108,546 108,391 155 Equity Retained earnings 351,876 351,243 633 Three Months Ended As Reported Pro Forma Without Adoption of ASC 606 Effect of Change Statement of Operations Net revenues $ 164,262 $ 163,474 $ 788 Loss from operations (1,116 ) (1,904 ) 788 Loss before income taxes (2,473 ) (3,261 ) 788 Income tax provision 87 (68 ) 155 Net loss (2,560 ) (3,193 ) 633 In February 2018, the FASB issued ASU No. 2018-02, “Reclassification of Certain Tax Effects from Accumulated Other Comprehensive Income.” This ASU allows a reclassification from accumulated other comprehensive income (loss) (“OCI”) to retained earnings for stranded tax effects resulting from the U.S. Tax Cuts and Jobs Act (the “2017 Tax Act”) that was enacted on December 22, 2017. We adopted this guidance as of January 1, 2018 by making the election to reclassify $1.5 million of net stranded tax benefits from Accumulated OCI to retained earnings (Note 8). On an ongoing basis, we release the income tax effects of individual items in Accumulated OCI as those items are sold or settled at the applicable statutory rate. New accounting standards issued but not yet effective In February 2016, the FASB issued ASU No. 2016-02, “Leases (Topic 842).” This ASU amends the existing accounting standards for leases. The amendments are intended to increase transparency and comparability among organizations by requiring recognition of lease assets and lease liabilities on the balance sheet and disclosure of key information about leasing arrangements. The guidance is effective for annual reporting periods beginning after December 15, 2018, including interim periods. Early adoption is permitted. The guidance is required to be adopted at the earliest period presented using a modified retrospective approach. Based on our current portfolio of leases including vessel charters, we expect to record right-of-use assets and lease liabilities on our balance sheet upon adoption of this guidance in the first quarter of 2019. We are currently evaluating the impact this guidance will have on our consolidated financial statements. In June 2016, the FASB issued ASU No. 2016-13, “Measurement of Credit Losses on Financial Instruments.” This ASU replaces the current incurred loss model for measurement of credit losses on financial assets including trade receivables with a forward-looking expected loss model based on historical experience, current conditions and reasonable and supportable forecasts. The guidance is effective for annual reporting periods beginning after December 15, 2019, including interim periods. We are currently evaluating the impact this guidance will have on our consolidated financial statements. In August 2017, the FASB issued ASU No. 2017-12, “Targeted Improvements to Accounting for Hedging Activities.” This ASU improves the financial reporting of hedging relationships to better align risk management activities in financial statements and makes certain targeted improvements to simplify the application of the hedge accounting guidance in current GAAP. The guidance is effective for annual reporting periods beginning after December 15, 2018, including interim periods. Early adoption is permitted. We are currently evaluating the impact this guidance will have on our consolidated financial statements. We do not expect any other recent accounting standards to have a material impact on our financial position, results of operations or cash flows.</t>
  </si>
  <si>
    <t>Basis Of Presentation And New Accounting Standards (Tables)</t>
  </si>
  <si>
    <t>Schedule of the impact of ASC Topic 606</t>
  </si>
  <si>
    <t>The impact of ASC Topic 606 for the three-month period ended March 31, 2018 was as follows (in thousands): March 31, 2018 As Reported Pro Forma Without Adoption of ASC 606 Effect of Change Balance Sheet Assets Unbilled and other $ 43,353 $ 43,461 $ (108 ) Other current assets 46,236 45,340 896 Liabilities Deferred tax liabilities 108,546 108,391 155 Equity Retained earnings 351,876 351,243 633 Three Months Ended As Reported Pro Forma Without Adoption of ASC 606 Effect of Change Statement of Operations Net revenues $ 164,262 $ 163,474 $ 788 Loss from operations (1,116 ) (1,904 ) 788 Loss before income taxes (2,473 ) (3,261 ) 788 Income tax provision 87 (68 ) 155 Net loss (2,560 ) (3,193 ) 633</t>
  </si>
  <si>
    <t>Details Of Certain Accounts (Tables)</t>
  </si>
  <si>
    <t>Schedule of other current assets</t>
  </si>
  <si>
    <t>Other current assets consist of the following (in thousands): March 31, December 31, Contract assets (Note 9) $ 896 $ — Prepaids 13,557 10,102 Deferred costs (Note 9) 26,509 27,204 Other 5,274 4,462 Total other current assets $ 46,236 $ 41,768</t>
  </si>
  <si>
    <t>Schedule of other assets, net</t>
  </si>
  <si>
    <t>Other assets, net consist of the following (in thousands): March 31, December 31, Note receivable (1) $ 2,000 $ 3,758 Prepaids 7,230 7,666 Deferred dry dock costs, net 10,836 12,368 Deferred costs (Note 9) 57,708 63,767 Charter fee deposit (2) 12,544 12,544 Other 5,074 5,102 Total other assets, net $ 95,392 $ 105,205 (1) We have a note receivable in the form of convertible bonds issued to us by a customer as part of a payment forgiveness arrangement. The bonds mature on December 14, 2019 and bear interest at a rate of 5% per annum payable annually. The amount at December 31, 2017 reflected the fair value of the bonds as of that date. In March 2018, we wrote down the convertible bonds to their fair value as of March 31, 2018 by reversing a $0.6 million unrealized gain previously recorded in Accumulated OCI and recording a $1.1 million other than temporary loss. (2) This amount deposited with the vessel owner is to be used to reduce our final charter payments for the Siem Helix 2 .</t>
  </si>
  <si>
    <t>Schedule of accrued liabilities</t>
  </si>
  <si>
    <t>Accrued liabilities consist of the following (in thousands): March 31, December 31, Accrued payroll and related benefits $ 26,093 $ 30,685 Deferred revenue (Note 9) 11,640 12,609 Derivative liability (Note 15) 9,057 10,625 Other 17,606 17,761 Total accrued liabilities $ 64,396 $ 71,680</t>
  </si>
  <si>
    <t>Schedule of other non-current liabilities</t>
  </si>
  <si>
    <t>Other non-current liabilities consist of the following (in thousands): March 31, December 31, Investee losses in excess of investment (Note 5) $ 7,302 $ 7,567 Deferred gain on sale of property (1) 5,931 5,838 Deferred revenue (Note 9) 8,662 8,744 Derivative liability (Note 15) 4,940 8,150 Other 11,261 10,391 Total other non-current liabilities $ 38,096 $ 40,690 (1) Relates to the sale and lease-back in January 2016 of our office and warehouse property located in Aberdeen, Scotland. The deferred gain is amortized over a 15 -year minimum lease term.</t>
  </si>
  <si>
    <t>Statement Of Cash Flow Information (Tables)</t>
  </si>
  <si>
    <t>Schedule of supplemental cash flow information</t>
  </si>
  <si>
    <t>The following table provides supplemental cash flow information (in thousands): Three Months Ended 2018 2017 Interest paid, net of interest capitalized $ 2,238 $ 3,557 Income taxes paid $ 3,036 $ 1,233</t>
  </si>
  <si>
    <t>Long-Term Debt (Tables)</t>
  </si>
  <si>
    <t>Scheduled maturities of long-term debt outstanding</t>
  </si>
  <si>
    <t>Scheduled maturities of our long-term debt outstanding as of March 31, 2018 are as follows (in thousands): Term Loan (1) 2022 Notes 2023 Notes 2032 Notes (2) MARAD Debt Nordea Q5000 Loan Total Less than one year $ 3,276 $ — $ — $ 809 $ 6,693 $ 35,714 $ 46,492 One to two years 5,147 — — — 7,027 35,714 47,888 Two to three years 27,609 — — — 7,378 80,357 115,344 Three to four years — — — — 7,746 — 7,746 Four to five years — 125,000 — — 8,133 — 133,133 Over five years — — 125,000 — 36,797 — 161,797 Total debt 36,032 125,000 125,000 809 73,774 151,785 512,400 Current maturities (3,276 ) — — (809 ) (6,693 ) (35,714 ) (46,492 ) Long-term debt, less current maturities 32,756 125,000 125,000 — 67,081 116,071 465,908 Unamortized debt discount (3) — (13,188 ) (19,989 ) — — — (33,177 ) Unamortized debt issuance costs (4) (559 ) (2,162 ) (3,148 ) — (4,391 ) (1,593 ) (11,853 ) Long-term debt $ 32,197 $ 109,650 $ 101,863 $ — $ 62,690 $ 114,478 $ 420,878 (1) Term Loan borrowing pursuant to the Credit Agreement (amended and restated in June 2017) matures in June 2020 . Scheduled maturities of the Term Loan have been adjusted to reflect prepayments made in March 2018. (2) Our Convertible Senior Notes due 2032 (the “2032 Notes”) that were not repurchased in March 2018 will be redeemed by us on May 4, 2018 and the holders of these notes may convert them at any time before the close of business on May 3, 2018. We have elected to deliver cash to satisfy our conversion obligation upon any conversion of the notes. (3) Our Convertible Senior Notes due 2022 (the “2022 Notes”) will increase to their face amount through accretion of the debt discount through May 2022 . Our Convertible Senior Notes due 2023 (the “2023 Notes”) will increase to their face amount through accretion of the debt discount through September 2023 . (4) Debt issuance costs are amortized to interest expense over the term of the applicable debt agreement.</t>
  </si>
  <si>
    <t>Schedule of debt covenants</t>
  </si>
  <si>
    <t>These financial covenant requirements are detailed as follows: (a) The minimum required Consolidated Interest Coverage Ratio: Four Fiscal Quarters Ending Minimum Consolidated Interest Coverage Ratio March 31, 2018 and each fiscal quarter thereafter 2.50 to 1.00 (b) The maximum permitted Consolidated Total Leverage Ratio or Consolidated Net Leverage Ratio: Four Fiscal Quarters Ending Maximum Consolidated Total or Net Leverage Ratio March 31, 2018 5.50 to 1.00 June 30, 2018 5.25 to 1.00 September 30, 2018 5.00 to 1.00 December 31, 2018 through and including March 31, 2019 4.50 to 1.00 June 30, 2019 through and including September 30, 2019 4.25 to 1.00 December 31, 2019 4.00 to 1.00 March 31, 2020 and each fiscal quarter thereafter 3.50 to 1.00 (c) The maximum permitted Consolidated Secured Leverage Ratio: Four Fiscal Quarters Ending Maximum Consolidated Secured Leverage Ratio March 31, 2018 through and including June 30, 2018 3.00 to 1.00 September 30, 2018 and each fiscal quarter thereafter 2.50 to 1.00 (d) The minimum required Unrestricted Cash and Cash Equivalents: Consolidated Total Leverage Ratio Minimum Cash (1) Greater than or equal to 4.00 to 1.00 $100,000,000 Greater than or equal to 3.50 to 1.00 but less than 4.00 to 1.00 $50,000,000 Less than 3.50 to 1.00 $0 (1) This minimum cash balance is not required to be maintained in any particular bank account or to be segregated from other cash balances in bank accounts that we use in our ordinary course of business. Because the use of this cash is not legally restricted notwithstanding this maintenance covenant, we present it on our balance sheet as cash and cash equivalents. As of March 31, 2018 , we were required to, and did, maintain an aggregate cash balance of at least $100 million in compliance with this covenant.</t>
  </si>
  <si>
    <t>Components of net interest expense</t>
  </si>
  <si>
    <t>The following table details the components of our net interest expense (in thousands): Three Months Ended 2018 2017 Interest expense $ 8,299 $ 10,240 Interest income (590 ) (346 ) Capitalized interest (3,813 ) (4,668 ) Net interest expense $ 3,896 $ 5,226</t>
  </si>
  <si>
    <t>Income Taxes (Tables)</t>
  </si>
  <si>
    <t>Schedule of differences between U.S. statutory rate and effective rate</t>
  </si>
  <si>
    <t>The primary differences between the U.S. statutory rate and our effective rate are as follows: Three Months Ended 2018 2017 U.S. statutory rate 21.0 % 35.0 % Foreign provision (19.1 ) (11.1 ) Other (5.4 ) (2.0 ) Effective rate (3.5 )% 21.9 %</t>
  </si>
  <si>
    <t>Shareholders' Equity (Tables)</t>
  </si>
  <si>
    <t>Components of Accumulated OCI</t>
  </si>
  <si>
    <t>The components of Accumulated OCI are as follows (in thousands): March 31, December 31, Cumulative foreign currency translation adjustment $ (57,998 ) $ (62,689 ) Unrealized loss on hedges, net of tax (1) (6,159 ) (7,507 ) Unrealized gain on note receivable, net of tax (2) — 409 Accumulated other comprehensive loss $ (64,157 ) $ (69,787 ) (1) Relates to foreign currency hedges for the Grand Canyon II and Grand Canyon III charters as well as interest rate swap contracts for the Nordea Q5000 Loan (Note 15). Balance at March 31, 2018 was net of deferred income taxes totaling $1.6 million . Balance at December 31, 2017 was net of deferred income taxes of $4.0 million , $1.6 million of which was reclassified to retained earnings on January 1, 2018 pursuant to the adoption of ASU No. 2018-02 (Note 1). (2) Balance at December 31, 2017 was net of deferred income taxes of $0.2 million , $0.1 million of which was reclassified to retained earnings on January 1, 2018 pursuant to the adoption of ASU No. 2018-02 (Note 1).</t>
  </si>
  <si>
    <t>Revenue From Contracts With Customers Revenue From Contracts With Customers (Tables)</t>
  </si>
  <si>
    <t>Schedule of disaggregated revenue</t>
  </si>
  <si>
    <t>The following table provides information about disaggregated revenue for the three- month period ended March 31, 2018 (in thousands): Well Intervention Robotics Production Facilities Intercompany Elimination (1) Total Revenue By contract duration — Short-term $ 42,027 $ 20,324 $ — $ — $ 62,351 Long-term (2) 87,542 6,845 16,321 (8,797 ) 101,911 Total $ 129,569 $ 27,169 $ 16,321 $ (8,797 ) $ 164,262 (1) Intercompany revenues between Robotics and Well Intervention are under agreements that are considered long-term. (2) Contracts are classified as long-term if all or part of the contract is to be performed over a period extending beyond 12 months from the effective date of the contract. Long-term contracts may include multi-year agreements whereby the commitment for services in any one year may be short in duration.</t>
  </si>
  <si>
    <t>Earnings Per Share (Tables)</t>
  </si>
  <si>
    <t>Schedule of shares excluded from diluted per share calculation</t>
  </si>
  <si>
    <t>Shares that otherwise would have been included in the diluted per share calculations assuming we had earnings are as follows (in thousands): Three Months Ended 2018 2017 Diluted shares (as reported) 146,653 143,244 Share-based awards 243 261 Total 146,896 143,505 In addition, the following potentially dilutive shares related to the 2022 Notes, the 2023 Notes and the 2032 Notes were excluded from the diluted EPS calculation because we have the right and the intention to settle any such future conversions in cash (Note 6) (in thousands): Three Months Ended 2018 2017 2022 Notes 8,997 8,997 2023 Notes 1,614 — 2032 Notes 2,113 2,403</t>
  </si>
  <si>
    <t>Employee Benefit Plans (Tables)</t>
  </si>
  <si>
    <t>Schedule of share-based awards granted</t>
  </si>
  <si>
    <t>During the three -month period ended March 31, 2018 , the following grants of share-based awards were made under the 2005 Incentive Plan: Date of Grant Shares/Units Grant Date Fair Value Per Share Vesting Period January 2, 2018 (1) 449,271 $ 7.54 33% per year over three years January 2, 2018 (2) 449,271 $ 10.44 100% on January 2, 2021 January 2, 2018 (3) 8,247 $ 7.54 100% on January 1, 2020 (1) Reflects grants of restricted stock to our executive officers. (2) Reflects grants of performance share units (“PSUs”) to our executive officers. The PSUs provide for an award based on the performance of our common stock over a three -year period with the maximum amount of the award being 200% of the original awarded PSUs and the minimum amount being zero . For the 2018 awards, vested PSUs can only be settled in shares of our common stock. (3) Reflects grants of restricted stock to certain independent members of our Board of Directors (the “Board”) who have made an election to take their quarterly fees in stock in lieu of cash.</t>
  </si>
  <si>
    <t>Business Segment Information (Tables)</t>
  </si>
  <si>
    <t>Summary of financial data by reportable segment</t>
  </si>
  <si>
    <t>Certain financial data by reportable segment are summarized as follows (in thousands): Three Months Ended 2018 2017 Net revenues — Well Intervention $ 129,569 $ 74,621 Robotics 27,169 21,968 Production Facilities 16,321 16,375 Intercompany elimination (8,797 ) (8,436 ) Total $ 164,262 $ 104,528 Income (loss) from operations — Well Intervention $ 13,877 $ 1,418 Robotics (14,317 ) (16,306 ) Production Facilities 7,359 6,924 Corporate and other (8,256 ) (9,962 ) Intercompany elimination 221 221 Total $ (1,116 ) $ (17,705 )</t>
  </si>
  <si>
    <t>Summary of intercompany segment revenues</t>
  </si>
  <si>
    <t>Intercompany segment revenues are as follows (in thousands): Three Months Ended 2018 2017 Well Intervention $ 1,952 $ 1,373 Robotics 6,845 7,063 Total $ 8,797 $ 8,436</t>
  </si>
  <si>
    <t>Schedule of total assets by reportable segment</t>
  </si>
  <si>
    <t>The following table reflects total assets by reportable segment (in thousands): March 31, December 31, Well Intervention $ 1,834,166 $ 1,830,733 Robotics 155,297 179,853 Production Facilities 134,892 138,292 Corporate and other 214,793 213,959 Total $ 2,339,148 $ 2,362,837</t>
  </si>
  <si>
    <t>Fair Value Measurements (Tables)</t>
  </si>
  <si>
    <t>Schedule of other financial instruments measured at fair value on a recurring basis</t>
  </si>
  <si>
    <t xml:space="preserve">The following tables provide additional information relating to those financial instruments measured at fair value on a recurring basis (in thousands): Fair Value Measurements at Level 1 Level 2 Level 3 Total Valuation Approach Assets: Note receivable $ — $ 2,000 $ — $ 2,000 Interest rate swaps — 1,502 — 1,502 (c) Liabilities: Foreign exchange contracts — 13,997 — 13,997 (c) Total liability $ — $ 10,495 $ — $ 10,495 Fair Value Measurements at Level 1 Level 2 Level 3 Total Valuation Approach Assets: Note receivable $ — $ 3,758 $ — $ 3,758 Interest rate swaps — 966 — $ 966 (c) Liabilities: Foreign exchange contracts — 12,467 — 12,467 (c) Total net liability $ — $ 7,743 $ — $ 7,743 </t>
  </si>
  <si>
    <t>Schedule of principal amount and estimated fair value of long-term debt</t>
  </si>
  <si>
    <t>The principal amount and estimated fair value of our long-term debt are as follows (in thousands): March 31, 2018 December 31, 2017 Principal Amount (1) Fair Value (2) (3) Principal Amount (1) Fair Value (2) (3) Term Loan (matures June 2020) $ 36,032 $ 36,437 $ 97,500 $ 98,231 Nordea Q5000 Loan (matures April 2020) 151,785 152,164 160,714 160,111 MARAD Debt (matures February 2027) 73,774 80,135 77,000 82,058 2022 Notes (mature May 2022) 125,000 119,531 125,000 124,219 2023 Notes (mature September 2023) 125,000 126,094 — — 2032 Notes (to be redeemed May 2018) 809 809 60,115 60,040 Total debt $ 512,400 $ 515,170 $ 520,329 $ 524,659 (1) Principal amount includes current maturities and excludes the related unamortized debt discount and debt issuance costs. See Note 6 for additional disclosures on our long-term debt. (2) The estimated fair value of the 2022 Notes and the 2023 Notes was determined using Level 1 inputs under the market approach. The fair value of the Term Loan, the Nordea Q5000 Loan and the MARAD Debt was estimated using Level 2 fair value inputs under the market approach, which was determined using a third party evaluation of the remaining average life and outstanding principal balance of the indebtedness as compared to other obligations in the marketplace with similar terms. (3) The principal amount and fair value of the convertible notes are for the entire instrument inclusive of the conversion feature reported in shareholders’ equity.</t>
  </si>
  <si>
    <t>Derivative Instruments And Hedging Activities (Tables)</t>
  </si>
  <si>
    <t>Schedule of balance sheet location and fair value of derivative instruments designated as hedging instruments</t>
  </si>
  <si>
    <t>The following table presents the balance sheet location and fair value of our derivative instruments that were designated as hedging instruments (in thousands): March 31, 2018 December 31, 2017 Balance Sheet Location Fair Value Balance Sheet Location Fair Value Asset Derivative Instruments: Interest rate swaps Other current assets $ 670 Other current assets $ 311 Interest rate swaps Other assets, net 832 Other assets, net 655 $ 1,502 $ 966 Liability Derivative Instruments: Foreign exchange contracts Accrued liabilities $ 6,396 Accrued liabilities $ 7,492 Foreign exchange contracts Other non-current liabilities 2,827 Other non-current liabilities 4,975 $ 9,223 $ 12,467</t>
  </si>
  <si>
    <t>Schedule of balance sheet location and fair value of derivative instruments not designated as hedging instruments</t>
  </si>
  <si>
    <t>The following table presents the balance sheet location and fair value of our derivative instruments that were not designated as hedging instruments (in thousands): March 31, 2018 December 31, 2017 Balance Sheet Location Fair Value Balance Sheet Location Fair Value Liability Derivative Instruments: Foreign exchange contracts Accrued liabilities $ 2,661 Accrued liabilities $ 3,133 Foreign exchange contracts Other non-current liabilities 2,113 Other non-current liabilities 3,175 $ 4,774 $ 6,308</t>
  </si>
  <si>
    <t>Schedule of unrealized gain recognized in OCI</t>
  </si>
  <si>
    <t>The following tables present the impact that derivative instruments designated as hedging instruments had on our Accumulated OCI (net of tax) and our condensed consolidated statements of operations (in thousands). We estimate that as of March 31, 2018 , $4.6 million of losses in Accumulated OCI associated with our derivative instruments is expected to be reclassified into earnings within the next 12 months. Unrealized Gain Recognized in OCI (Effective Portion) Three Months Ended 2018 2017 Foreign exchange contracts $ 1,588 $ 671 Interest rate swaps 565 238 $ 2,153 $ 909</t>
  </si>
  <si>
    <t>Schedule of gain (loss) reclassified from Accumulated OCI into earnings</t>
  </si>
  <si>
    <t xml:space="preserve"> Location of Gain (Loss) Reclassified from Accumulated OCI into Earnings Gain (Loss) Reclassified from Accumulated OCI into Earnings (Effective Portion) Three Months Ended 2018 2017 Foreign exchange contracts Cost of sales $ (1,656 ) $ (3,221 ) Interest rate swaps Net interest expense 29 (269 ) $ (1,627 ) $ (3,490 )</t>
  </si>
  <si>
    <t>Schedule of impact of derivative instruments not designated as hedging instruments on consolidated statements of operations</t>
  </si>
  <si>
    <t>The following table presents the impact that derivative instruments not designated as hedging instruments had on our condensed consolidated statements of operations (in thousands): Location of Gain Recognized in Earnings Gain Recognized in Earnings Three Months Ended 2018 2017 Foreign exchange contracts Other income (expense), net $ 844 $ 52 $ 844 $ 52</t>
  </si>
  <si>
    <t>Basis Of Presentation And New Accounting Standards (Details) - USD ($) $ in Thousands</t>
  </si>
  <si>
    <t>Jan. 01, 2018</t>
  </si>
  <si>
    <t>Assets</t>
  </si>
  <si>
    <t>Liabilities</t>
  </si>
  <si>
    <t>Equity</t>
  </si>
  <si>
    <t>Statement of Operations</t>
  </si>
  <si>
    <t>Pro Forma Without Adoption of ASC 606</t>
  </si>
  <si>
    <t>Effect of Change | ASC 606</t>
  </si>
  <si>
    <t>Accumulated OCI | ASU No. 2018-02</t>
  </si>
  <si>
    <t>Reclassification of net stranded tax benefits</t>
  </si>
  <si>
    <t>Retained Earnings | ASU No. 2018-02</t>
  </si>
  <si>
    <t>Company Overview (Details)</t>
  </si>
  <si>
    <t>Mar. 31, 2018segmentvessel</t>
  </si>
  <si>
    <t>Segment Reporting Information [Line Items]</t>
  </si>
  <si>
    <t>Number of reportable segments | segment</t>
  </si>
  <si>
    <t>Well Intervention</t>
  </si>
  <si>
    <t>Number of chartered vessels</t>
  </si>
  <si>
    <t>Robotics</t>
  </si>
  <si>
    <t>Details Of Certain Accounts - Other Current Assets (Details) - USD ($) $ in Thousands</t>
  </si>
  <si>
    <t>Contract assets (Note 9)</t>
  </si>
  <si>
    <t>Prepaids</t>
  </si>
  <si>
    <t>Deferred costs (Note 9)</t>
  </si>
  <si>
    <t>Other</t>
  </si>
  <si>
    <t>Total other current assets</t>
  </si>
  <si>
    <t>Details Of Certain Accounts - Other Assets, Net (Details) - USD ($) $ in Thousands</t>
  </si>
  <si>
    <t>Note receivable (1)</t>
  </si>
  <si>
    <t>Deferred dry dock costs, net</t>
  </si>
  <si>
    <t>Charter fee deposit</t>
  </si>
  <si>
    <t>Total other assets, net</t>
  </si>
  <si>
    <t>Noncurrent note receivable, interest rate (as a percent)</t>
  </si>
  <si>
    <t>5.00%</t>
  </si>
  <si>
    <t>Reversal in AOCI of previously recorded unrealized gain on note receivable</t>
  </si>
  <si>
    <t>Other than temporary loss on note receivable</t>
  </si>
  <si>
    <t>Details Of Certain Accounts - Accrued Liabilities (Details) - USD ($) $ in Thousands</t>
  </si>
  <si>
    <t>Accrued payroll and related benefits</t>
  </si>
  <si>
    <t>Deferred revenue (Note 9)</t>
  </si>
  <si>
    <t>Derivative liability (Note 15)</t>
  </si>
  <si>
    <t>Total accrued liabilities</t>
  </si>
  <si>
    <t>Details Of Certain Accounts - Other Non-Current Liabilities (Details) - USD ($) $ in Thousands</t>
  </si>
  <si>
    <t>1 Months Ended</t>
  </si>
  <si>
    <t>Jan. 31, 2016</t>
  </si>
  <si>
    <t>Investee losses in excess of investment (Note 5)</t>
  </si>
  <si>
    <t>Deferred gain on sale of property</t>
  </si>
  <si>
    <t>Total other non-current liabilities</t>
  </si>
  <si>
    <t>Term of lease agreement</t>
  </si>
  <si>
    <t>15 years</t>
  </si>
  <si>
    <t>Statement Of Cash Flow Information - Supplemental Cash Flow Information (Details) - USD ($) $ in Thousands</t>
  </si>
  <si>
    <t>Interest paid, net of interest capitalized</t>
  </si>
  <si>
    <t>Income taxes paid</t>
  </si>
  <si>
    <t>Statement Of Cash Flow Information - Narrative (Details) - USD ($) $ in Millions</t>
  </si>
  <si>
    <t>12 Months Ended</t>
  </si>
  <si>
    <t>Dec. 31, 2016</t>
  </si>
  <si>
    <t>Non-cash capital additions</t>
  </si>
  <si>
    <t>Equity Investments - Narrative (Details) $ in Thousands</t>
  </si>
  <si>
    <t>Mar. 31, 2018USD ($)ft</t>
  </si>
  <si>
    <t>Dec. 31, 2017USD ($)</t>
  </si>
  <si>
    <t>Schedule of Equity Method Investments [Line Items]</t>
  </si>
  <si>
    <t>Investee losses in excess of investment</t>
  </si>
  <si>
    <t>Independence Hub, LLC</t>
  </si>
  <si>
    <t>Percentage of ownership interest</t>
  </si>
  <si>
    <t>20.00%</t>
  </si>
  <si>
    <t>Water depth | ft</t>
  </si>
  <si>
    <t>Long-Term Debt - Maturities Of Long-Term Debt (Details) - USD ($) $ in Thousands</t>
  </si>
  <si>
    <t>Jun. 30, 2017</t>
  </si>
  <si>
    <t>Mar. 20, 2018</t>
  </si>
  <si>
    <t>Nov. 01, 2016</t>
  </si>
  <si>
    <t>Mar. 31, 2012</t>
  </si>
  <si>
    <t>Debt Instrument [Line Items]</t>
  </si>
  <si>
    <t>Less than one year</t>
  </si>
  <si>
    <t>One to two years</t>
  </si>
  <si>
    <t>Two to three years</t>
  </si>
  <si>
    <t>Three to four years</t>
  </si>
  <si>
    <t>Four to five years</t>
  </si>
  <si>
    <t>Over five years</t>
  </si>
  <si>
    <t>Total debt</t>
  </si>
  <si>
    <t>Current maturities</t>
  </si>
  <si>
    <t>Long-term debt, less current maturities</t>
  </si>
  <si>
    <t>Unamortized debt discount</t>
  </si>
  <si>
    <t>Unamortized debt issuance costs</t>
  </si>
  <si>
    <t>Term Loan Maturing June 2020</t>
  </si>
  <si>
    <t>Maturity date</t>
  </si>
  <si>
    <t>Convertible Senior Notes Maturing May 2022</t>
  </si>
  <si>
    <t>Convertible Senior Notes Maturing September 2023</t>
  </si>
  <si>
    <t>Convertible Senior Notes Maturing March 2032</t>
  </si>
  <si>
    <t>MARAD Debt Maturing February 2027</t>
  </si>
  <si>
    <t>February 2027</t>
  </si>
  <si>
    <t>Nordea Q5000 Loan Maturing April 2020</t>
  </si>
  <si>
    <t>Long-Term Debt - Credit Agreement (Details) - USD ($)</t>
  </si>
  <si>
    <t>Principal amount</t>
  </si>
  <si>
    <t>Interest rate (as a percent)</t>
  </si>
  <si>
    <t>6.13%</t>
  </si>
  <si>
    <t>Frequency of periodic payment</t>
  </si>
  <si>
    <t>quarterly</t>
  </si>
  <si>
    <t>Term Loan Maturing June 2020 | First Loan Year</t>
  </si>
  <si>
    <t>Periodic principal payment (as a percent)</t>
  </si>
  <si>
    <t>Term Loan Maturing June 2020 | Second Loan Year</t>
  </si>
  <si>
    <t>10.00%</t>
  </si>
  <si>
    <t>Term Loan Maturing June 2020 | Third Loan Year</t>
  </si>
  <si>
    <t>15.00%</t>
  </si>
  <si>
    <t>Term Loan Maturing June 2020 | Base Rate</t>
  </si>
  <si>
    <t>Basis spread on variable rate (as a percent)</t>
  </si>
  <si>
    <t>3.25%</t>
  </si>
  <si>
    <t>Term Loan Maturing June 2020 | LIBOR</t>
  </si>
  <si>
    <t>4.25%</t>
  </si>
  <si>
    <t>Term Loan and Revolving Loans</t>
  </si>
  <si>
    <t>Jun. 30,
		2020</t>
  </si>
  <si>
    <t>Revolving Credit Facility Maturing June 2020</t>
  </si>
  <si>
    <t>Borrowing capacity</t>
  </si>
  <si>
    <t>Additional commitments</t>
  </si>
  <si>
    <t>Available borrowing capacity</t>
  </si>
  <si>
    <t>Letters of credit issued</t>
  </si>
  <si>
    <t>Commitment fee percentage</t>
  </si>
  <si>
    <t>0.50%</t>
  </si>
  <si>
    <t>Revolving Credit Facility Maturing June 2020 | Base Rate | Minimum</t>
  </si>
  <si>
    <t>1.75%</t>
  </si>
  <si>
    <t>Revolving Credit Facility Maturing June 2020 | Base Rate | Maximum</t>
  </si>
  <si>
    <t>Revolving Credit Facility Maturing June 2020 | LIBOR | Minimum</t>
  </si>
  <si>
    <t>2.75%</t>
  </si>
  <si>
    <t>Revolving Credit Facility Maturing June 2020 | LIBOR | Maximum</t>
  </si>
  <si>
    <t>Letter of Credit</t>
  </si>
  <si>
    <t>Long-Term Debt - Schedule Of Consolidated Interest Coverage Ratio (Details)</t>
  </si>
  <si>
    <t>March 31, 2018 and each fiscal quarter thereafter | Amended and Restated Credit Agreement</t>
  </si>
  <si>
    <t>Minimum Consolidated Interest Coverage Ratio</t>
  </si>
  <si>
    <t>Long-Term Debt - Schedule Of Consolidated Total Leverage Ratio (Details) - Amended and Restated Credit Agreement</t>
  </si>
  <si>
    <t>March 31, 2018</t>
  </si>
  <si>
    <t>Maximum Consolidated Total or Net Leverage Ratio</t>
  </si>
  <si>
    <t>June 30, 2018</t>
  </si>
  <si>
    <t>September 30, 2018</t>
  </si>
  <si>
    <t>December 31, 2018 through and including March 31, 2019</t>
  </si>
  <si>
    <t>June 30, 2019 through and including September 30, 2019</t>
  </si>
  <si>
    <t>December 31, 2019</t>
  </si>
  <si>
    <t>March 31, 2020 and each fiscal quarter thereafter</t>
  </si>
  <si>
    <t>Long-Term Debt - Schedule Of Consolidated Net Leverage Ratio (Details) - Amended and Restated Credit Agreement</t>
  </si>
  <si>
    <t>Maximum Consolidated Net Leverage Ratio</t>
  </si>
  <si>
    <t>Long-Term Debt - Schedule Of Consolidated Secured Leverage Ratio (Details) - Amended and Restated Credit Agreement</t>
  </si>
  <si>
    <t>March 31, 2018 through and including June 30, 2018</t>
  </si>
  <si>
    <t>Maximum Consolidated Secured Leverage Ratio</t>
  </si>
  <si>
    <t>September 30, 2018 and each fiscal quarter thereafter</t>
  </si>
  <si>
    <t>Long-Term Debt - Schedule Of Unrestricted Cash and Cash Equivalents (Details) - USD ($)</t>
  </si>
  <si>
    <t>Minimum Cash</t>
  </si>
  <si>
    <t>Greater than or equal to 4.00 to 1.00 | Amended and Restated Credit Agreement</t>
  </si>
  <si>
    <t>Greater than or equal to 3.50 to 1.00 but less than 4.00 to 1.00 | Amended and Restated Credit Agreement</t>
  </si>
  <si>
    <t>Less than 3.50 to 1.00 | Amended and Restated Credit Agreement</t>
  </si>
  <si>
    <t>Long-Term Debt - Convertible Senior Notes Due 2022 (Details) $ / shares in Units, $ in Thousands</t>
  </si>
  <si>
    <t>Nov. 01, 2016USD ($)$ / shares</t>
  </si>
  <si>
    <t>Mar. 31, 2012USD ($)$ / shares</t>
  </si>
  <si>
    <t>Mar. 31, 2018USD ($)</t>
  </si>
  <si>
    <t>Mar. 20, 2018USD ($)</t>
  </si>
  <si>
    <t>Net proceeds from debt issuance</t>
  </si>
  <si>
    <t>semi-annually</t>
  </si>
  <si>
    <t>May 1,
		2022</t>
  </si>
  <si>
    <t>Initial conversion ratio</t>
  </si>
  <si>
    <t>Initial conversion price per share (in dollars per share) | $ / shares</t>
  </si>
  <si>
    <t>Redemption price as a percentage of principal amount</t>
  </si>
  <si>
    <t>100.00%</t>
  </si>
  <si>
    <t>Minimum percentage in aggregate principal amount</t>
  </si>
  <si>
    <t>25.00%</t>
  </si>
  <si>
    <t>Carrying amount of equity component</t>
  </si>
  <si>
    <t>Effective interest rate (as a percent)</t>
  </si>
  <si>
    <t>7.30%</t>
  </si>
  <si>
    <t>Repurchased principal amount</t>
  </si>
  <si>
    <t>Mar. 15,
		2032</t>
  </si>
  <si>
    <t>6.90%</t>
  </si>
  <si>
    <t>Long-Term Debt - Convertible Senior Notes Due 2023 (Details) $ / shares in Units, $ in Thousands</t>
  </si>
  <si>
    <t>Mar. 20, 2018USD ($)$ / shares</t>
  </si>
  <si>
    <t>Jun. 30, 2017USD ($)</t>
  </si>
  <si>
    <t>Mar. 31, 2017USD ($)</t>
  </si>
  <si>
    <t>Nov. 01, 2016USD ($)</t>
  </si>
  <si>
    <t>4.125%</t>
  </si>
  <si>
    <t>Sep. 15,
		2023</t>
  </si>
  <si>
    <t>7.80%</t>
  </si>
  <si>
    <t>Long-Term Debt - Convertible Senior Notes Due 2032 (Details) - USD ($) $ / shares in Units, $ in Thousands</t>
  </si>
  <si>
    <t>Repurchase of convertible debt</t>
  </si>
  <si>
    <t>Initial conversion price per share (in dollars per share)</t>
  </si>
  <si>
    <t>Repurchase price as a percentage of principal amount</t>
  </si>
  <si>
    <t>Payments for fees</t>
  </si>
  <si>
    <t>Long-Term Debt - MARAD Debt (Details) - MARAD Debt Maturing February 2027</t>
  </si>
  <si>
    <t>Guarantor obligations (as a percent)</t>
  </si>
  <si>
    <t>50.00%</t>
  </si>
  <si>
    <t>semi-annual</t>
  </si>
  <si>
    <t>4.93%</t>
  </si>
  <si>
    <t>Long-Term Debt - Nordea Credit Agreement (Details) - Nordea Q5000 Loan Maturing April 2020 - USD ($) $ in Millions</t>
  </si>
  <si>
    <t>Apr. 30, 2015</t>
  </si>
  <si>
    <t>Sep. 30, 2014</t>
  </si>
  <si>
    <t>Jun. 30, 2015</t>
  </si>
  <si>
    <t>Funded amount</t>
  </si>
  <si>
    <t>Apr. 30,
		2020</t>
  </si>
  <si>
    <t>Scheduled principal installments</t>
  </si>
  <si>
    <t>Balloon payment</t>
  </si>
  <si>
    <t>Interest Rate Swaps</t>
  </si>
  <si>
    <t>Notional amount</t>
  </si>
  <si>
    <t>Fixed LIBOR rate on interest rate swaps (as a percent)</t>
  </si>
  <si>
    <t>1.50%</t>
  </si>
  <si>
    <t>LIBOR</t>
  </si>
  <si>
    <t>2.50%</t>
  </si>
  <si>
    <t>Long-Term Debt - Net Interest Expense (Details) - USD ($) $ in Thousands</t>
  </si>
  <si>
    <t>Interest expense</t>
  </si>
  <si>
    <t>Interest income</t>
  </si>
  <si>
    <t>Capitalized interest</t>
  </si>
  <si>
    <t>Income Taxes - Narrative (Details)</t>
  </si>
  <si>
    <t>U.S. statutory rate</t>
  </si>
  <si>
    <t>21.00%</t>
  </si>
  <si>
    <t>35.00%</t>
  </si>
  <si>
    <t>Effective tax rate</t>
  </si>
  <si>
    <t>(3.50%)</t>
  </si>
  <si>
    <t>21.90%</t>
  </si>
  <si>
    <t>Income Taxes - Effective Income Tax Rate Reconciliation (Details)</t>
  </si>
  <si>
    <t>Effective Income Tax Rate Reconciliation, Percent [Abstract]</t>
  </si>
  <si>
    <t>Foreign provision</t>
  </si>
  <si>
    <t>(19.10%)</t>
  </si>
  <si>
    <t>(11.10%)</t>
  </si>
  <si>
    <t>(5.40%)</t>
  </si>
  <si>
    <t>(2.00%)</t>
  </si>
  <si>
    <t>Effective rate</t>
  </si>
  <si>
    <t>Shareholders' Equity - Components Of Accumulated OCI (Details) - USD ($) $ in Thousands</t>
  </si>
  <si>
    <t>Accumulated Other Comprehensive Income (Loss) [Line Items]</t>
  </si>
  <si>
    <t>Cumulative foreign currency translation adjustment</t>
  </si>
  <si>
    <t>Unrealized loss on hedges, net of tax</t>
  </si>
  <si>
    <t>Unrealized gain on note receivable, net of tax</t>
  </si>
  <si>
    <t>Deferred tax assets</t>
  </si>
  <si>
    <t>Reclassification of stranded tax benefits (losses)</t>
  </si>
  <si>
    <t>Hedges | Retained Earnings | ASU No. 2018-02</t>
  </si>
  <si>
    <t>Hedges | Accumulated OCI | ASU No. 2018-02</t>
  </si>
  <si>
    <t>Note Receivable | Retained Earnings | ASU No. 2018-02</t>
  </si>
  <si>
    <t>Note Receivable | Accumulated OCI | ASU No. 2018-02</t>
  </si>
  <si>
    <t>Revenue From Contracts With Customers - Narrative (Details) - USD ($) $ in Millions</t>
  </si>
  <si>
    <t>Disaggregation of Revenue [Line Items]</t>
  </si>
  <si>
    <t>Extended payment terms granted, minimum period to adjust contract consideration for the time value of money</t>
  </si>
  <si>
    <t>1 year</t>
  </si>
  <si>
    <t>Contract assets</t>
  </si>
  <si>
    <t>Contract liabilities</t>
  </si>
  <si>
    <t>Revenue recognized</t>
  </si>
  <si>
    <t>Deferred contract costs</t>
  </si>
  <si>
    <t>Amortization of deferred contract costs</t>
  </si>
  <si>
    <t>Revenue, Remaining Performance Obligation, Expected Timing of Satisfaction, Start Date [Axis]: 2018-01-01</t>
  </si>
  <si>
    <t>Unsatisfied performance obligation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nil)</t>
  </si>
  <si>
    <t>Revenue From Contracts With Customers - Schedule Of Disaggregated Revenue (Details) $ in Thousands</t>
  </si>
  <si>
    <t>Revenue</t>
  </si>
  <si>
    <t>Minimum contract duration to be classified as long-term</t>
  </si>
  <si>
    <t>12 months</t>
  </si>
  <si>
    <t>Production Facilities</t>
  </si>
  <si>
    <t>Intercompany Elimination</t>
  </si>
  <si>
    <t>Short-term</t>
  </si>
  <si>
    <t>Short-term | Well Intervention</t>
  </si>
  <si>
    <t>Short-term | Robotics</t>
  </si>
  <si>
    <t>Short-term | Production Facilities</t>
  </si>
  <si>
    <t>Short-term | Intercompany Elimination</t>
  </si>
  <si>
    <t>Long-term</t>
  </si>
  <si>
    <t>Long-term | Well Intervention</t>
  </si>
  <si>
    <t>Long-term | Robotics</t>
  </si>
  <si>
    <t>Long-term | Production Facilities</t>
  </si>
  <si>
    <t>Long-term | Intercompany Elimination</t>
  </si>
  <si>
    <t>Earnings Per Share - Excluded Securities On Diluted Shares Calculation (Details) - shares shares in Thousands</t>
  </si>
  <si>
    <t>Antidilutive Securities Excluded from Computation of Earnings Per Share [Line Items]</t>
  </si>
  <si>
    <t>Diluted shares (as reported)</t>
  </si>
  <si>
    <t>Total (in shares)</t>
  </si>
  <si>
    <t>Share-based Awards</t>
  </si>
  <si>
    <t>Antidilutive securities (in shares)</t>
  </si>
  <si>
    <t>Earnings Per Share - Potentially Dilutive Shares Excluded From Diluted EPS Calculation (Details) - shares shares in Thousands</t>
  </si>
  <si>
    <t>Employee Benefit Plans - Narrative (Details) - USD ($) $ in Millions</t>
  </si>
  <si>
    <t>Jan. 31, 2018</t>
  </si>
  <si>
    <t>2005 Incentive Plan</t>
  </si>
  <si>
    <t>Share-based Compensation Arrangement by Share-based Payment Award [Line Items]</t>
  </si>
  <si>
    <t>Shares available for issuance (in shares)</t>
  </si>
  <si>
    <t>Restricted Stock</t>
  </si>
  <si>
    <t>Performance Share Units</t>
  </si>
  <si>
    <t>Share-based award liability</t>
  </si>
  <si>
    <t>Cash paid to settle share-based award liability</t>
  </si>
  <si>
    <t>Vesting period</t>
  </si>
  <si>
    <t>3 years</t>
  </si>
  <si>
    <t>Fixed Value Cash Awards</t>
  </si>
  <si>
    <t>Long-term incentive cash awards granted</t>
  </si>
  <si>
    <t>Compensation expense</t>
  </si>
  <si>
    <t>ESPP</t>
  </si>
  <si>
    <t>Shares authorized for issuance (in shares)</t>
  </si>
  <si>
    <t>Purchase limit per employee (in shares)</t>
  </si>
  <si>
    <t>Employee Benefit Plans - Share-Based Awards Granted (Details)</t>
  </si>
  <si>
    <t>Mar. 31, 2018$ / sharesshares</t>
  </si>
  <si>
    <t>Deferred Compensation Arrangement with Individual, Share-based Payments [Line Items]</t>
  </si>
  <si>
    <t>Vesting Period</t>
  </si>
  <si>
    <t>Maximum | Performance Share Units</t>
  </si>
  <si>
    <t>Vesting Percentage</t>
  </si>
  <si>
    <t>200.00%</t>
  </si>
  <si>
    <t>Minimum | Performance Share Units</t>
  </si>
  <si>
    <t>0.00%</t>
  </si>
  <si>
    <t>January 2, 2018 - 33% per year over three years</t>
  </si>
  <si>
    <t>Date of Grant</t>
  </si>
  <si>
    <t>Jan. 2,
		2018</t>
  </si>
  <si>
    <t>Shares/Units | shares</t>
  </si>
  <si>
    <t>Grant Date Fair Value Per Share | $ / shares</t>
  </si>
  <si>
    <t>33.00%</t>
  </si>
  <si>
    <t>January 2, 2018 - 100% on January 2, 2021</t>
  </si>
  <si>
    <t>Vesting Date</t>
  </si>
  <si>
    <t>Jan. 2,
		2021</t>
  </si>
  <si>
    <t>January 2, 2018 - 100% on January 1, 2020</t>
  </si>
  <si>
    <t>Jan. 1,
		2020</t>
  </si>
  <si>
    <t>Business Segment Information - Narrative (Details)</t>
  </si>
  <si>
    <t>Number of chartered vessels | vessel</t>
  </si>
  <si>
    <t>Business Segment Information - Summary Of Financial Data By Reportable Segment (Details) - USD ($) $ in Thousands</t>
  </si>
  <si>
    <t>Income (loss) from operations</t>
  </si>
  <si>
    <t>Corporate and Other</t>
  </si>
  <si>
    <t>Well Intervention | Reportable Segments</t>
  </si>
  <si>
    <t>Well Intervention | Intercompany Elimination</t>
  </si>
  <si>
    <t>Robotics | Reportable Segments</t>
  </si>
  <si>
    <t>Robotics | Intercompany Elimination</t>
  </si>
  <si>
    <t>Production Facilities | Reportable Segments</t>
  </si>
  <si>
    <t>Business Segment Information - Summary Of Intercompany Segment Revenues (Details) - USD ($) $ in Thousands</t>
  </si>
  <si>
    <t>Intercompany Elimination | Well Intervention</t>
  </si>
  <si>
    <t>Intercompany Elimination | Robotics</t>
  </si>
  <si>
    <t>Business Segment Information - Total Assets By Reportable Segment (Details) - USD ($) $ in Thousands</t>
  </si>
  <si>
    <t>Commitments And Contingencies And Other Matters - Narrative (Details) - USD ($) $ in Thousands</t>
  </si>
  <si>
    <t>Commitments And Contingencies [Line Items]</t>
  </si>
  <si>
    <t>Total investment</t>
  </si>
  <si>
    <t>Q7000 [Member]</t>
  </si>
  <si>
    <t>Q7000 [Member] | Contract Signing</t>
  </si>
  <si>
    <t>Percentage of contract price</t>
  </si>
  <si>
    <t>Q7000 [Member] | Due 2016</t>
  </si>
  <si>
    <t>Q7000 [Member] | Due December 2017</t>
  </si>
  <si>
    <t>Q7000 [Member] | Due December 31, 2018</t>
  </si>
  <si>
    <t>Q7000 [Member] | Vessel Delivery</t>
  </si>
  <si>
    <t>Shipyard In Singapore | Q7000 [Member]</t>
  </si>
  <si>
    <t>Fair Value Measurements - Assets And Liabilities Measured At Fair Value On A Recurring Basis (Details) - Fair Value, Measurements, Recurring - USD ($) $ in Thousands</t>
  </si>
  <si>
    <t>Fair Value, Assets and Liabilities Measured on Recurring and Nonrecurring Basis [Line Items]</t>
  </si>
  <si>
    <t>Total net liability</t>
  </si>
  <si>
    <t>Foreign Exchange Contracts</t>
  </si>
  <si>
    <t>Note Receivable</t>
  </si>
  <si>
    <t>Level 1 | Foreign Exchange Contracts</t>
  </si>
  <si>
    <t>Level 1 | Note Receivable</t>
  </si>
  <si>
    <t>Level 1 | Interest Rate Swaps</t>
  </si>
  <si>
    <t>Level 2 | Foreign Exchange Contracts</t>
  </si>
  <si>
    <t>Level 2 | Note Receivable</t>
  </si>
  <si>
    <t>Level 2 | Interest Rate Swaps</t>
  </si>
  <si>
    <t>Level 3 | Foreign Exchange Contracts</t>
  </si>
  <si>
    <t>Level 3 | Note Receivable</t>
  </si>
  <si>
    <t>Level 3 | Interest Rate Swaps</t>
  </si>
  <si>
    <t>Fair Value Measurements - Principal Amount And Estimated Fair Value Of Long-Term Debt (Details) - USD ($) $ in Thousands</t>
  </si>
  <si>
    <t>Fair value</t>
  </si>
  <si>
    <t>Loan Notes [Member]</t>
  </si>
  <si>
    <t>Derivative Instruments And Hedging Activities - Narrative (Details) - USD ($) $ in Millions</t>
  </si>
  <si>
    <t>Derivative [Line Items]</t>
  </si>
  <si>
    <t>Losses in Accumulated OCI to be re-classified within twelve months</t>
  </si>
  <si>
    <t>Interest Rate Swaps | Nordea Q5000 Loan Maturing April 2020</t>
  </si>
  <si>
    <t>Derivative Instruments And Hedging Activities - Derivative Instruments Designated As Hedging Instruments (Details) - USD ($) $ in Thousands</t>
  </si>
  <si>
    <t>Derivatives, Fair Value [Line Items]</t>
  </si>
  <si>
    <t>Asset derivative instruments designated as hedging instruments</t>
  </si>
  <si>
    <t>Liability derivative instruments designated as hedging instruments</t>
  </si>
  <si>
    <t>Other Current Assets | Interest Rate Swaps</t>
  </si>
  <si>
    <t>Other Assets, Net | Interest Rate Swaps</t>
  </si>
  <si>
    <t>Accrued Liabilities | Foreign Exchange Contracts</t>
  </si>
  <si>
    <t>Other Noncurrent Liabilities | Foreign Exchange Contracts</t>
  </si>
  <si>
    <t>Derivative Instruments And Hedging Activities - Derivative Instruments Not Designated As Hedging Instruments (Details) - USD ($) $ in Thousands</t>
  </si>
  <si>
    <t>Liability derivative instruments not designated as hedging instruments</t>
  </si>
  <si>
    <t>Other Liabilities | Foreign Exchange Contracts</t>
  </si>
  <si>
    <t>Derivative Instruments And Hedging Activities - Unrealized Gain Recognized In OCI (Details) - USD ($) $ in Thousands</t>
  </si>
  <si>
    <t>Derivative Instruments, Gain (Loss) [Line Items]</t>
  </si>
  <si>
    <t>Unrealized Gain Recognized in OCI (Effective Portion)</t>
  </si>
  <si>
    <t>Derivative Instruments And Hedging Activities - Gain (Loss) Reclassified From Accumulated OCI Into Earnings (Details) - USD ($) $ in Thousands</t>
  </si>
  <si>
    <t>Gain (Loss) Reclassified from Accumulated OCI into Earnings (Effective Portion)</t>
  </si>
  <si>
    <t>Foreign Exchange Contracts | Cost of Sales [Member]</t>
  </si>
  <si>
    <t>Interest Rate Swaps | Net Interest Expense [Member]</t>
  </si>
  <si>
    <t>Derivative Instruments And Hedging Activities - Impact Of Derivative Instruments Not Designated As Hedging Instruments on Consolidated Statements of Operations (Details) - USD ($) $ in Thousands</t>
  </si>
  <si>
    <t>Gain Recognized in Earnings</t>
  </si>
  <si>
    <t>Foreign Exchange Contracts | Other Income (Expense), Net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June &quot;#,##0_);_(&quot;June &quot;(#,##0)" numFmtId="167"/>
    <numFmt formatCode="_(&quot;May &quot;#,##0_);_(&quot;May &quot;(#,##0)" numFmtId="168"/>
    <numFmt formatCode="_(&quot;September &quot;#,##0_);_(&quot;September &quot;(#,##0)" numFmtId="169"/>
    <numFmt formatCode="#,##0.0_);(#,##0.0)" numFmtId="170"/>
    <numFmt formatCode="#,##0.0000000_);(#,##0.000000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4" t="s">
        <v>17</v>
      </c>
    </row>
    <row r="11" spans="1:3">
      <c r="A11" s="4" t="s">
        <v>18</v>
      </c>
      <c r="B11" s="6" t="n">
        <v>866829</v>
      </c>
    </row>
    <row r="12" spans="1:3">
      <c r="A12" s="4" t="s">
        <v>19</v>
      </c>
      <c r="B12" s="4" t="s">
        <v>20</v>
      </c>
    </row>
    <row r="13" spans="1:3">
      <c r="A13" s="4" t="s">
        <v>21</v>
      </c>
      <c r="B13" s="4" t="s">
        <v>22</v>
      </c>
    </row>
    <row r="14" spans="1:3">
      <c r="A14" s="4" t="s">
        <v>23</v>
      </c>
      <c r="C14" s="6" t="n">
        <v>148090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3985</v>
      </c>
      <c r="C3" s="7" t="n">
        <v>266592</v>
      </c>
    </row>
    <row r="4" spans="1:3">
      <c r="A4" s="3" t="s">
        <v>28</v>
      </c>
    </row>
    <row r="5" spans="1:3">
      <c r="A5" s="4" t="s">
        <v>29</v>
      </c>
      <c r="B5" s="6" t="n">
        <v>77956</v>
      </c>
      <c r="C5" s="6" t="n">
        <v>113336</v>
      </c>
    </row>
    <row r="6" spans="1:3">
      <c r="A6" s="4" t="s">
        <v>30</v>
      </c>
      <c r="B6" s="6" t="n">
        <v>43353</v>
      </c>
      <c r="C6" s="6" t="n">
        <v>29947</v>
      </c>
    </row>
    <row r="7" spans="1:3">
      <c r="A7" s="4" t="s">
        <v>31</v>
      </c>
      <c r="B7" s="6" t="n">
        <v>46236</v>
      </c>
      <c r="C7" s="6" t="n">
        <v>41768</v>
      </c>
    </row>
    <row r="8" spans="1:3">
      <c r="A8" s="4" t="s">
        <v>32</v>
      </c>
      <c r="B8" s="6" t="n">
        <v>441530</v>
      </c>
      <c r="C8" s="6" t="n">
        <v>451643</v>
      </c>
    </row>
    <row r="9" spans="1:3">
      <c r="A9" s="4" t="s">
        <v>33</v>
      </c>
      <c r="B9" s="6" t="n">
        <v>2721339</v>
      </c>
      <c r="C9" s="6" t="n">
        <v>2695772</v>
      </c>
    </row>
    <row r="10" spans="1:3">
      <c r="A10" s="4" t="s">
        <v>34</v>
      </c>
      <c r="B10" s="6" t="n">
        <v>-919113</v>
      </c>
      <c r="C10" s="6" t="n">
        <v>-889783</v>
      </c>
    </row>
    <row r="11" spans="1:3">
      <c r="A11" s="4" t="s">
        <v>35</v>
      </c>
      <c r="B11" s="6" t="n">
        <v>1802226</v>
      </c>
      <c r="C11" s="6" t="n">
        <v>1805989</v>
      </c>
    </row>
    <row r="12" spans="1:3">
      <c r="A12" s="4" t="s">
        <v>36</v>
      </c>
      <c r="B12" s="6" t="n">
        <v>95392</v>
      </c>
      <c r="C12" s="6" t="n">
        <v>105205</v>
      </c>
    </row>
    <row r="13" spans="1:3">
      <c r="A13" s="4" t="s">
        <v>37</v>
      </c>
      <c r="B13" s="6" t="n">
        <v>2339148</v>
      </c>
      <c r="C13" s="6" t="n">
        <v>2362837</v>
      </c>
    </row>
    <row r="14" spans="1:3">
      <c r="A14" s="3" t="s">
        <v>38</v>
      </c>
    </row>
    <row r="15" spans="1:3">
      <c r="A15" s="4" t="s">
        <v>39</v>
      </c>
      <c r="B15" s="6" t="n">
        <v>71722</v>
      </c>
      <c r="C15" s="6" t="n">
        <v>81299</v>
      </c>
    </row>
    <row r="16" spans="1:3">
      <c r="A16" s="4" t="s">
        <v>40</v>
      </c>
      <c r="B16" s="6" t="n">
        <v>64396</v>
      </c>
      <c r="C16" s="6" t="n">
        <v>71680</v>
      </c>
    </row>
    <row r="17" spans="1:3">
      <c r="A17" s="4" t="s">
        <v>41</v>
      </c>
      <c r="B17" s="6" t="n">
        <v>0</v>
      </c>
      <c r="C17" s="6" t="n">
        <v>2799</v>
      </c>
    </row>
    <row r="18" spans="1:3">
      <c r="A18" s="4" t="s">
        <v>42</v>
      </c>
      <c r="B18" s="6" t="n">
        <v>46492</v>
      </c>
      <c r="C18" s="6" t="n">
        <v>109861</v>
      </c>
    </row>
    <row r="19" spans="1:3">
      <c r="A19" s="4" t="s">
        <v>43</v>
      </c>
      <c r="B19" s="6" t="n">
        <v>182610</v>
      </c>
      <c r="C19" s="6" t="n">
        <v>265639</v>
      </c>
    </row>
    <row r="20" spans="1:3">
      <c r="A20" s="4" t="s">
        <v>44</v>
      </c>
      <c r="B20" s="6" t="n">
        <v>420878</v>
      </c>
      <c r="C20" s="6" t="n">
        <v>385766</v>
      </c>
    </row>
    <row r="21" spans="1:3">
      <c r="A21" s="4" t="s">
        <v>45</v>
      </c>
      <c r="B21" s="6" t="n">
        <v>108546</v>
      </c>
      <c r="C21" s="6" t="n">
        <v>103349</v>
      </c>
    </row>
    <row r="22" spans="1:3">
      <c r="A22" s="4" t="s">
        <v>46</v>
      </c>
      <c r="B22" s="6" t="n">
        <v>38096</v>
      </c>
      <c r="C22" s="6" t="n">
        <v>40690</v>
      </c>
    </row>
    <row r="23" spans="1:3">
      <c r="A23" s="4" t="s">
        <v>47</v>
      </c>
      <c r="B23" s="6" t="n">
        <v>750130</v>
      </c>
      <c r="C23" s="6" t="n">
        <v>795444</v>
      </c>
    </row>
    <row r="24" spans="1:3">
      <c r="A24" s="4" t="s">
        <v>48</v>
      </c>
      <c r="B24" s="4" t="s">
        <v>49</v>
      </c>
      <c r="C24" s="4" t="s">
        <v>49</v>
      </c>
    </row>
    <row r="25" spans="1:3">
      <c r="A25" s="3" t="s">
        <v>50</v>
      </c>
    </row>
    <row r="26" spans="1:3">
      <c r="A26" s="4" t="s">
        <v>51</v>
      </c>
      <c r="B26" s="6" t="n">
        <v>1301299</v>
      </c>
      <c r="C26" s="6" t="n">
        <v>1284274</v>
      </c>
    </row>
    <row r="27" spans="1:3">
      <c r="A27" s="4" t="s">
        <v>52</v>
      </c>
      <c r="B27" s="6" t="n">
        <v>351876</v>
      </c>
      <c r="C27" s="6" t="n">
        <v>352906</v>
      </c>
    </row>
    <row r="28" spans="1:3">
      <c r="A28" s="4" t="s">
        <v>53</v>
      </c>
      <c r="B28" s="6" t="n">
        <v>-64157</v>
      </c>
      <c r="C28" s="6" t="n">
        <v>-69787</v>
      </c>
    </row>
    <row r="29" spans="1:3">
      <c r="A29" s="4" t="s">
        <v>54</v>
      </c>
      <c r="B29" s="6" t="n">
        <v>1589018</v>
      </c>
      <c r="C29" s="6" t="n">
        <v>1567393</v>
      </c>
    </row>
    <row r="30" spans="1:3">
      <c r="A30" s="4" t="s">
        <v>55</v>
      </c>
      <c r="B30" s="7" t="n">
        <v>2339148</v>
      </c>
      <c r="C30" s="7" t="n">
        <v>23628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9</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9</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29</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36</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42</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145</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148</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1</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26</v>
      </c>
    </row>
    <row r="3" spans="1:3">
      <c r="A3" s="4" t="s">
        <v>57</v>
      </c>
      <c r="B3" s="7" t="n">
        <v>2752</v>
      </c>
      <c r="C3" s="7" t="n">
        <v>2752</v>
      </c>
    </row>
    <row r="4" spans="1:3">
      <c r="A4" s="3" t="s">
        <v>50</v>
      </c>
    </row>
    <row r="5" spans="1:3">
      <c r="A5" s="4" t="s">
        <v>58</v>
      </c>
      <c r="B5" s="6" t="n">
        <v>240000000</v>
      </c>
      <c r="C5" s="6" t="n">
        <v>240000000</v>
      </c>
    </row>
    <row r="6" spans="1:3">
      <c r="A6" s="4" t="s">
        <v>59</v>
      </c>
      <c r="B6" s="6" t="n">
        <v>148080000</v>
      </c>
      <c r="C6" s="6" t="n">
        <v>1477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154</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57</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60</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8</v>
      </c>
      <c r="B1" s="2" t="s">
        <v>239</v>
      </c>
      <c r="C1" s="2" t="s">
        <v>2</v>
      </c>
      <c r="D1" s="2" t="s">
        <v>61</v>
      </c>
      <c r="E1" s="2" t="s">
        <v>25</v>
      </c>
    </row>
    <row r="2" spans="1:5">
      <c r="A2" s="3" t="s">
        <v>240</v>
      </c>
    </row>
    <row r="3" spans="1:5">
      <c r="A3" s="4" t="s">
        <v>30</v>
      </c>
      <c r="C3" s="7" t="n">
        <v>43353</v>
      </c>
      <c r="E3" s="7" t="n">
        <v>29947</v>
      </c>
    </row>
    <row r="4" spans="1:5">
      <c r="A4" s="4" t="s">
        <v>31</v>
      </c>
      <c r="C4" s="6" t="n">
        <v>46236</v>
      </c>
      <c r="E4" s="6" t="n">
        <v>41768</v>
      </c>
    </row>
    <row r="5" spans="1:5">
      <c r="A5" s="3" t="s">
        <v>241</v>
      </c>
    </row>
    <row r="6" spans="1:5">
      <c r="A6" s="4" t="s">
        <v>45</v>
      </c>
      <c r="C6" s="6" t="n">
        <v>108546</v>
      </c>
      <c r="E6" s="6" t="n">
        <v>103349</v>
      </c>
    </row>
    <row r="7" spans="1:5">
      <c r="A7" s="3" t="s">
        <v>242</v>
      </c>
    </row>
    <row r="8" spans="1:5">
      <c r="A8" s="4" t="s">
        <v>52</v>
      </c>
      <c r="C8" s="6" t="n">
        <v>351876</v>
      </c>
      <c r="E8" s="7" t="n">
        <v>352906</v>
      </c>
    </row>
    <row r="9" spans="1:5">
      <c r="A9" s="3" t="s">
        <v>243</v>
      </c>
    </row>
    <row r="10" spans="1:5">
      <c r="A10" s="4" t="s">
        <v>63</v>
      </c>
      <c r="C10" s="6" t="n">
        <v>164262</v>
      </c>
      <c r="D10" s="7" t="n">
        <v>104528</v>
      </c>
    </row>
    <row r="11" spans="1:5">
      <c r="A11" s="4" t="s">
        <v>68</v>
      </c>
      <c r="C11" s="6" t="n">
        <v>-1116</v>
      </c>
      <c r="D11" s="6" t="n">
        <v>-17705</v>
      </c>
    </row>
    <row r="12" spans="1:5">
      <c r="A12" s="4" t="s">
        <v>74</v>
      </c>
      <c r="C12" s="6" t="n">
        <v>-2473</v>
      </c>
      <c r="D12" s="6" t="n">
        <v>-21016</v>
      </c>
    </row>
    <row r="13" spans="1:5">
      <c r="A13" s="4" t="s">
        <v>75</v>
      </c>
      <c r="C13" s="6" t="n">
        <v>87</v>
      </c>
      <c r="D13" s="6" t="n">
        <v>-4601</v>
      </c>
    </row>
    <row r="14" spans="1:5">
      <c r="A14" s="4" t="s">
        <v>76</v>
      </c>
      <c r="C14" s="6" t="n">
        <v>-2560</v>
      </c>
      <c r="D14" s="7" t="n">
        <v>-16415</v>
      </c>
    </row>
    <row r="15" spans="1:5">
      <c r="A15" s="4" t="s">
        <v>244</v>
      </c>
    </row>
    <row r="16" spans="1:5">
      <c r="A16" s="3" t="s">
        <v>240</v>
      </c>
    </row>
    <row r="17" spans="1:5">
      <c r="A17" s="4" t="s">
        <v>30</v>
      </c>
      <c r="C17" s="6" t="n">
        <v>43461</v>
      </c>
    </row>
    <row r="18" spans="1:5">
      <c r="A18" s="4" t="s">
        <v>31</v>
      </c>
      <c r="C18" s="6" t="n">
        <v>45340</v>
      </c>
    </row>
    <row r="19" spans="1:5">
      <c r="A19" s="3" t="s">
        <v>241</v>
      </c>
    </row>
    <row r="20" spans="1:5">
      <c r="A20" s="4" t="s">
        <v>45</v>
      </c>
      <c r="C20" s="6" t="n">
        <v>108391</v>
      </c>
    </row>
    <row r="21" spans="1:5">
      <c r="A21" s="3" t="s">
        <v>242</v>
      </c>
    </row>
    <row r="22" spans="1:5">
      <c r="A22" s="4" t="s">
        <v>52</v>
      </c>
      <c r="C22" s="6" t="n">
        <v>351243</v>
      </c>
    </row>
    <row r="23" spans="1:5">
      <c r="A23" s="3" t="s">
        <v>243</v>
      </c>
    </row>
    <row r="24" spans="1:5">
      <c r="A24" s="4" t="s">
        <v>63</v>
      </c>
      <c r="C24" s="6" t="n">
        <v>163474</v>
      </c>
    </row>
    <row r="25" spans="1:5">
      <c r="A25" s="4" t="s">
        <v>68</v>
      </c>
      <c r="C25" s="6" t="n">
        <v>-1904</v>
      </c>
    </row>
    <row r="26" spans="1:5">
      <c r="A26" s="4" t="s">
        <v>74</v>
      </c>
      <c r="C26" s="6" t="n">
        <v>-3261</v>
      </c>
    </row>
    <row r="27" spans="1:5">
      <c r="A27" s="4" t="s">
        <v>75</v>
      </c>
      <c r="C27" s="6" t="n">
        <v>-68</v>
      </c>
    </row>
    <row r="28" spans="1:5">
      <c r="A28" s="4" t="s">
        <v>76</v>
      </c>
      <c r="C28" s="6" t="n">
        <v>-3193</v>
      </c>
    </row>
    <row r="29" spans="1:5">
      <c r="A29" s="4" t="s">
        <v>245</v>
      </c>
    </row>
    <row r="30" spans="1:5">
      <c r="A30" s="3" t="s">
        <v>240</v>
      </c>
    </row>
    <row r="31" spans="1:5">
      <c r="A31" s="4" t="s">
        <v>30</v>
      </c>
      <c r="C31" s="6" t="n">
        <v>-108</v>
      </c>
    </row>
    <row r="32" spans="1:5">
      <c r="A32" s="4" t="s">
        <v>31</v>
      </c>
      <c r="C32" s="6" t="n">
        <v>896</v>
      </c>
    </row>
    <row r="33" spans="1:5">
      <c r="A33" s="3" t="s">
        <v>241</v>
      </c>
    </row>
    <row r="34" spans="1:5">
      <c r="A34" s="4" t="s">
        <v>45</v>
      </c>
      <c r="C34" s="6" t="n">
        <v>155</v>
      </c>
    </row>
    <row r="35" spans="1:5">
      <c r="A35" s="3" t="s">
        <v>242</v>
      </c>
    </row>
    <row r="36" spans="1:5">
      <c r="A36" s="4" t="s">
        <v>52</v>
      </c>
      <c r="C36" s="6" t="n">
        <v>633</v>
      </c>
    </row>
    <row r="37" spans="1:5">
      <c r="A37" s="3" t="s">
        <v>243</v>
      </c>
    </row>
    <row r="38" spans="1:5">
      <c r="A38" s="4" t="s">
        <v>63</v>
      </c>
      <c r="C38" s="6" t="n">
        <v>788</v>
      </c>
    </row>
    <row r="39" spans="1:5">
      <c r="A39" s="4" t="s">
        <v>68</v>
      </c>
      <c r="C39" s="6" t="n">
        <v>788</v>
      </c>
    </row>
    <row r="40" spans="1:5">
      <c r="A40" s="4" t="s">
        <v>74</v>
      </c>
      <c r="C40" s="6" t="n">
        <v>788</v>
      </c>
    </row>
    <row r="41" spans="1:5">
      <c r="A41" s="4" t="s">
        <v>75</v>
      </c>
      <c r="C41" s="6" t="n">
        <v>155</v>
      </c>
    </row>
    <row r="42" spans="1:5">
      <c r="A42" s="4" t="s">
        <v>76</v>
      </c>
      <c r="C42" s="7" t="n">
        <v>633</v>
      </c>
    </row>
    <row r="43" spans="1:5">
      <c r="A43" s="4" t="s">
        <v>246</v>
      </c>
    </row>
    <row r="44" spans="1:5">
      <c r="A44" s="3" t="s">
        <v>243</v>
      </c>
    </row>
    <row r="45" spans="1:5">
      <c r="A45" s="4" t="s">
        <v>247</v>
      </c>
      <c r="B45" s="7" t="n">
        <v>-1500</v>
      </c>
    </row>
    <row r="46" spans="1:5">
      <c r="A46" s="4" t="s">
        <v>248</v>
      </c>
    </row>
    <row r="47" spans="1:5">
      <c r="A47" s="3" t="s">
        <v>243</v>
      </c>
    </row>
    <row r="48" spans="1:5">
      <c r="A48" s="4" t="s">
        <v>247</v>
      </c>
      <c r="B48" s="7" t="n">
        <v>1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7"/>
  </cols>
  <sheetData>
    <row r="1" spans="1:2">
      <c r="A1" s="1" t="s">
        <v>249</v>
      </c>
      <c r="B1" s="2" t="s">
        <v>1</v>
      </c>
    </row>
    <row r="2" spans="1:2">
      <c r="B2" s="2" t="s">
        <v>250</v>
      </c>
    </row>
    <row r="3" spans="1:2">
      <c r="A3" s="3" t="s">
        <v>251</v>
      </c>
    </row>
    <row r="4" spans="1:2">
      <c r="A4" s="4" t="s">
        <v>252</v>
      </c>
      <c r="B4" s="6" t="n">
        <v>3</v>
      </c>
    </row>
    <row r="5" spans="1:2">
      <c r="A5" s="4" t="s">
        <v>253</v>
      </c>
    </row>
    <row r="6" spans="1:2">
      <c r="A6" s="3" t="s">
        <v>251</v>
      </c>
    </row>
    <row r="7" spans="1:2">
      <c r="A7" s="4" t="s">
        <v>254</v>
      </c>
      <c r="B7" s="6" t="n">
        <v>2</v>
      </c>
    </row>
    <row r="8" spans="1:2">
      <c r="A8" s="4" t="s">
        <v>255</v>
      </c>
    </row>
    <row r="9" spans="1:2">
      <c r="A9" s="3" t="s">
        <v>251</v>
      </c>
    </row>
    <row r="10" spans="1:2">
      <c r="A10" s="4" t="s">
        <v>254</v>
      </c>
      <c r="B10" s="6"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129</v>
      </c>
    </row>
    <row r="3" spans="1:3">
      <c r="A3" s="4" t="s">
        <v>257</v>
      </c>
      <c r="B3" s="7" t="n">
        <v>896</v>
      </c>
      <c r="C3" s="7" t="n">
        <v>0</v>
      </c>
    </row>
    <row r="4" spans="1:3">
      <c r="A4" s="4" t="s">
        <v>258</v>
      </c>
      <c r="B4" s="6" t="n">
        <v>13557</v>
      </c>
      <c r="C4" s="6" t="n">
        <v>10102</v>
      </c>
    </row>
    <row r="5" spans="1:3">
      <c r="A5" s="4" t="s">
        <v>259</v>
      </c>
      <c r="B5" s="6" t="n">
        <v>26509</v>
      </c>
      <c r="C5" s="6" t="n">
        <v>27204</v>
      </c>
    </row>
    <row r="6" spans="1:3">
      <c r="A6" s="4" t="s">
        <v>260</v>
      </c>
      <c r="B6" s="6" t="n">
        <v>5274</v>
      </c>
      <c r="C6" s="6" t="n">
        <v>4462</v>
      </c>
    </row>
    <row r="7" spans="1:3">
      <c r="A7" s="4" t="s">
        <v>261</v>
      </c>
      <c r="B7" s="7" t="n">
        <v>46236</v>
      </c>
      <c r="C7" s="7" t="n">
        <v>417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2</v>
      </c>
      <c r="B1" s="2" t="s">
        <v>1</v>
      </c>
    </row>
    <row r="2" spans="1:4">
      <c r="B2" s="2" t="s">
        <v>2</v>
      </c>
      <c r="C2" s="2" t="s">
        <v>61</v>
      </c>
      <c r="D2" s="2" t="s">
        <v>25</v>
      </c>
    </row>
    <row r="3" spans="1:4">
      <c r="A3" s="3" t="s">
        <v>129</v>
      </c>
    </row>
    <row r="4" spans="1:4">
      <c r="A4" s="4" t="s">
        <v>263</v>
      </c>
      <c r="B4" s="7" t="n">
        <v>2000</v>
      </c>
      <c r="D4" s="7" t="n">
        <v>3758</v>
      </c>
    </row>
    <row r="5" spans="1:4">
      <c r="A5" s="4" t="s">
        <v>258</v>
      </c>
      <c r="B5" s="6" t="n">
        <v>7230</v>
      </c>
      <c r="D5" s="6" t="n">
        <v>7666</v>
      </c>
    </row>
    <row r="6" spans="1:4">
      <c r="A6" s="4" t="s">
        <v>264</v>
      </c>
      <c r="B6" s="6" t="n">
        <v>10836</v>
      </c>
      <c r="D6" s="6" t="n">
        <v>12368</v>
      </c>
    </row>
    <row r="7" spans="1:4">
      <c r="A7" s="4" t="s">
        <v>259</v>
      </c>
      <c r="B7" s="6" t="n">
        <v>57708</v>
      </c>
      <c r="D7" s="6" t="n">
        <v>63767</v>
      </c>
    </row>
    <row r="8" spans="1:4">
      <c r="A8" s="4" t="s">
        <v>265</v>
      </c>
      <c r="B8" s="6" t="n">
        <v>12544</v>
      </c>
      <c r="D8" s="6" t="n">
        <v>12544</v>
      </c>
    </row>
    <row r="9" spans="1:4">
      <c r="A9" s="4" t="s">
        <v>260</v>
      </c>
      <c r="B9" s="6" t="n">
        <v>5074</v>
      </c>
      <c r="D9" s="6" t="n">
        <v>5102</v>
      </c>
    </row>
    <row r="10" spans="1:4">
      <c r="A10" s="4" t="s">
        <v>266</v>
      </c>
      <c r="B10" s="7" t="n">
        <v>95392</v>
      </c>
      <c r="D10" s="7" t="n">
        <v>105205</v>
      </c>
    </row>
    <row r="11" spans="1:4">
      <c r="A11" s="4" t="s">
        <v>267</v>
      </c>
      <c r="B11" s="4" t="s">
        <v>268</v>
      </c>
    </row>
    <row r="12" spans="1:4">
      <c r="A12" s="4" t="s">
        <v>269</v>
      </c>
      <c r="B12" s="7" t="n">
        <v>-629</v>
      </c>
      <c r="C12" s="7" t="n">
        <v>0</v>
      </c>
    </row>
    <row r="13" spans="1:4">
      <c r="A13" s="4" t="s">
        <v>270</v>
      </c>
      <c r="B13" s="7" t="n">
        <v>1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129</v>
      </c>
    </row>
    <row r="3" spans="1:3">
      <c r="A3" s="4" t="s">
        <v>272</v>
      </c>
      <c r="B3" s="7" t="n">
        <v>26093</v>
      </c>
      <c r="C3" s="7" t="n">
        <v>30685</v>
      </c>
    </row>
    <row r="4" spans="1:3">
      <c r="A4" s="4" t="s">
        <v>273</v>
      </c>
      <c r="B4" s="6" t="n">
        <v>11640</v>
      </c>
      <c r="C4" s="6" t="n">
        <v>12609</v>
      </c>
    </row>
    <row r="5" spans="1:3">
      <c r="A5" s="4" t="s">
        <v>274</v>
      </c>
      <c r="B5" s="6" t="n">
        <v>9057</v>
      </c>
      <c r="C5" s="6" t="n">
        <v>10625</v>
      </c>
    </row>
    <row r="6" spans="1:3">
      <c r="A6" s="4" t="s">
        <v>260</v>
      </c>
      <c r="B6" s="6" t="n">
        <v>17606</v>
      </c>
      <c r="C6" s="6" t="n">
        <v>17761</v>
      </c>
    </row>
    <row r="7" spans="1:3">
      <c r="A7" s="4" t="s">
        <v>275</v>
      </c>
      <c r="B7" s="7" t="n">
        <v>64396</v>
      </c>
      <c r="C7" s="7" t="n">
        <v>716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64262</v>
      </c>
      <c r="C4" s="7" t="n">
        <v>104528</v>
      </c>
    </row>
    <row r="5" spans="1:3">
      <c r="A5" s="4" t="s">
        <v>64</v>
      </c>
      <c r="B5" s="6" t="n">
        <v>151279</v>
      </c>
      <c r="C5" s="6" t="n">
        <v>105353</v>
      </c>
    </row>
    <row r="6" spans="1:3">
      <c r="A6" s="4" t="s">
        <v>65</v>
      </c>
      <c r="B6" s="6" t="n">
        <v>12983</v>
      </c>
      <c r="C6" s="6" t="n">
        <v>-825</v>
      </c>
    </row>
    <row r="7" spans="1:3">
      <c r="A7" s="4" t="s">
        <v>66</v>
      </c>
      <c r="B7" s="6" t="n">
        <v>0</v>
      </c>
      <c r="C7" s="6" t="n">
        <v>-39</v>
      </c>
    </row>
    <row r="8" spans="1:3">
      <c r="A8" s="4" t="s">
        <v>67</v>
      </c>
      <c r="B8" s="6" t="n">
        <v>-14099</v>
      </c>
      <c r="C8" s="6" t="n">
        <v>-16841</v>
      </c>
    </row>
    <row r="9" spans="1:3">
      <c r="A9" s="4" t="s">
        <v>68</v>
      </c>
      <c r="B9" s="6" t="n">
        <v>-1116</v>
      </c>
      <c r="C9" s="6" t="n">
        <v>-17705</v>
      </c>
    </row>
    <row r="10" spans="1:3">
      <c r="A10" s="4" t="s">
        <v>69</v>
      </c>
      <c r="B10" s="6" t="n">
        <v>-136</v>
      </c>
      <c r="C10" s="6" t="n">
        <v>-152</v>
      </c>
    </row>
    <row r="11" spans="1:3">
      <c r="A11" s="4" t="s">
        <v>70</v>
      </c>
      <c r="B11" s="6" t="n">
        <v>-3896</v>
      </c>
      <c r="C11" s="6" t="n">
        <v>-5226</v>
      </c>
    </row>
    <row r="12" spans="1:3">
      <c r="A12" s="4" t="s">
        <v>71</v>
      </c>
      <c r="B12" s="6" t="n">
        <v>-1105</v>
      </c>
      <c r="C12" s="6" t="n">
        <v>0</v>
      </c>
    </row>
    <row r="13" spans="1:3">
      <c r="A13" s="4" t="s">
        <v>72</v>
      </c>
      <c r="B13" s="6" t="n">
        <v>925</v>
      </c>
      <c r="C13" s="6" t="n">
        <v>-535</v>
      </c>
    </row>
    <row r="14" spans="1:3">
      <c r="A14" s="4" t="s">
        <v>73</v>
      </c>
      <c r="B14" s="6" t="n">
        <v>2855</v>
      </c>
      <c r="C14" s="6" t="n">
        <v>2602</v>
      </c>
    </row>
    <row r="15" spans="1:3">
      <c r="A15" s="4" t="s">
        <v>74</v>
      </c>
      <c r="B15" s="6" t="n">
        <v>-2473</v>
      </c>
      <c r="C15" s="6" t="n">
        <v>-21016</v>
      </c>
    </row>
    <row r="16" spans="1:3">
      <c r="A16" s="4" t="s">
        <v>75</v>
      </c>
      <c r="B16" s="6" t="n">
        <v>87</v>
      </c>
      <c r="C16" s="6" t="n">
        <v>-4601</v>
      </c>
    </row>
    <row r="17" spans="1:3">
      <c r="A17" s="4" t="s">
        <v>76</v>
      </c>
      <c r="B17" s="7" t="n">
        <v>-2560</v>
      </c>
      <c r="C17" s="7" t="n">
        <v>-16415</v>
      </c>
    </row>
    <row r="18" spans="1:3">
      <c r="A18" s="3" t="s">
        <v>77</v>
      </c>
    </row>
    <row r="19" spans="1:3">
      <c r="A19" s="4" t="s">
        <v>78</v>
      </c>
      <c r="B19" s="8" t="n">
        <v>-0.02</v>
      </c>
      <c r="C19" s="8" t="n">
        <v>-0.11</v>
      </c>
    </row>
    <row r="20" spans="1:3">
      <c r="A20" s="4" t="s">
        <v>79</v>
      </c>
      <c r="B20" s="8" t="n">
        <v>-0.02</v>
      </c>
      <c r="C20" s="8" t="n">
        <v>-0.11</v>
      </c>
    </row>
    <row r="21" spans="1:3">
      <c r="A21" s="3" t="s">
        <v>80</v>
      </c>
    </row>
    <row r="22" spans="1:3">
      <c r="A22" s="4" t="s">
        <v>78</v>
      </c>
      <c r="B22" s="6" t="n">
        <v>146653</v>
      </c>
      <c r="C22" s="6" t="n">
        <v>143244</v>
      </c>
    </row>
    <row r="23" spans="1:3">
      <c r="A23" s="4" t="s">
        <v>79</v>
      </c>
      <c r="B23" s="6" t="n">
        <v>146653</v>
      </c>
      <c r="C23" s="6" t="n">
        <v>1432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6</v>
      </c>
      <c r="B1" s="2" t="s">
        <v>277</v>
      </c>
    </row>
    <row r="2" spans="1:4">
      <c r="B2" s="2" t="s">
        <v>278</v>
      </c>
      <c r="C2" s="2" t="s">
        <v>2</v>
      </c>
      <c r="D2" s="2" t="s">
        <v>25</v>
      </c>
    </row>
    <row r="3" spans="1:4">
      <c r="A3" s="3" t="s">
        <v>129</v>
      </c>
    </row>
    <row r="4" spans="1:4">
      <c r="A4" s="4" t="s">
        <v>279</v>
      </c>
      <c r="C4" s="7" t="n">
        <v>7302</v>
      </c>
      <c r="D4" s="7" t="n">
        <v>7567</v>
      </c>
    </row>
    <row r="5" spans="1:4">
      <c r="A5" s="4" t="s">
        <v>280</v>
      </c>
      <c r="C5" s="6" t="n">
        <v>5931</v>
      </c>
      <c r="D5" s="6" t="n">
        <v>5838</v>
      </c>
    </row>
    <row r="6" spans="1:4">
      <c r="A6" s="4" t="s">
        <v>273</v>
      </c>
      <c r="C6" s="6" t="n">
        <v>8662</v>
      </c>
      <c r="D6" s="6" t="n">
        <v>8744</v>
      </c>
    </row>
    <row r="7" spans="1:4">
      <c r="A7" s="4" t="s">
        <v>274</v>
      </c>
      <c r="C7" s="6" t="n">
        <v>4940</v>
      </c>
      <c r="D7" s="6" t="n">
        <v>8150</v>
      </c>
    </row>
    <row r="8" spans="1:4">
      <c r="A8" s="4" t="s">
        <v>260</v>
      </c>
      <c r="C8" s="6" t="n">
        <v>11261</v>
      </c>
      <c r="D8" s="6" t="n">
        <v>10391</v>
      </c>
    </row>
    <row r="9" spans="1:4">
      <c r="A9" s="4" t="s">
        <v>281</v>
      </c>
      <c r="C9" s="7" t="n">
        <v>38096</v>
      </c>
      <c r="D9" s="7" t="n">
        <v>40690</v>
      </c>
    </row>
    <row r="10" spans="1:4">
      <c r="A10" s="4" t="s">
        <v>282</v>
      </c>
      <c r="B10"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61</v>
      </c>
    </row>
    <row r="3" spans="1:3">
      <c r="A3" s="3" t="s">
        <v>136</v>
      </c>
    </row>
    <row r="4" spans="1:3">
      <c r="A4" s="4" t="s">
        <v>285</v>
      </c>
      <c r="B4" s="7" t="n">
        <v>2238</v>
      </c>
      <c r="C4" s="7" t="n">
        <v>3557</v>
      </c>
    </row>
    <row r="5" spans="1:3">
      <c r="A5" s="4" t="s">
        <v>286</v>
      </c>
      <c r="B5" s="7" t="n">
        <v>3036</v>
      </c>
      <c r="C5" s="7" t="n">
        <v>12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7</v>
      </c>
      <c r="B1" s="2" t="s">
        <v>1</v>
      </c>
      <c r="C1" s="2" t="s">
        <v>288</v>
      </c>
    </row>
    <row r="2" spans="1:3">
      <c r="B2" s="2" t="s">
        <v>2</v>
      </c>
      <c r="C2" s="2" t="s">
        <v>289</v>
      </c>
    </row>
    <row r="3" spans="1:3">
      <c r="A3" s="3" t="s">
        <v>136</v>
      </c>
    </row>
    <row r="4" spans="1:3">
      <c r="A4" s="4" t="s">
        <v>290</v>
      </c>
      <c r="B4" s="9" t="n">
        <v>12.8</v>
      </c>
      <c r="C4" s="9" t="n">
        <v>1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23"/>
    <col customWidth="1" max="3" min="3" width="21"/>
  </cols>
  <sheetData>
    <row r="1" spans="1:3">
      <c r="A1" s="1" t="s">
        <v>291</v>
      </c>
      <c r="B1" s="2" t="s">
        <v>1</v>
      </c>
    </row>
    <row r="2" spans="1:3">
      <c r="B2" s="2" t="s">
        <v>292</v>
      </c>
      <c r="C2" s="2" t="s">
        <v>293</v>
      </c>
    </row>
    <row r="3" spans="1:3">
      <c r="A3" s="3" t="s">
        <v>294</v>
      </c>
    </row>
    <row r="4" spans="1:3">
      <c r="A4" s="4" t="s">
        <v>295</v>
      </c>
      <c r="B4" s="7" t="n">
        <v>7302</v>
      </c>
      <c r="C4" s="7" t="n">
        <v>7567</v>
      </c>
    </row>
    <row r="5" spans="1:3">
      <c r="A5" s="4" t="s">
        <v>296</v>
      </c>
    </row>
    <row r="6" spans="1:3">
      <c r="A6" s="3" t="s">
        <v>294</v>
      </c>
    </row>
    <row r="7" spans="1:3">
      <c r="A7" s="4" t="s">
        <v>297</v>
      </c>
      <c r="B7" s="4" t="s">
        <v>298</v>
      </c>
    </row>
    <row r="8" spans="1:3">
      <c r="A8" s="4" t="s">
        <v>299</v>
      </c>
      <c r="B8" s="6" t="n">
        <v>8000</v>
      </c>
    </row>
    <row r="9" spans="1:3">
      <c r="A9" s="4" t="s">
        <v>295</v>
      </c>
      <c r="B9" s="7" t="n">
        <v>9600</v>
      </c>
      <c r="C9" s="7" t="n">
        <v>9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s>
  <sheetData>
    <row r="1" spans="1:7">
      <c r="A1" s="1" t="s">
        <v>300</v>
      </c>
      <c r="B1" s="2" t="s">
        <v>301</v>
      </c>
      <c r="C1" s="2" t="s">
        <v>2</v>
      </c>
      <c r="D1" s="2" t="s">
        <v>302</v>
      </c>
      <c r="E1" s="2" t="s">
        <v>25</v>
      </c>
      <c r="F1" s="2" t="s">
        <v>303</v>
      </c>
      <c r="G1" s="2" t="s">
        <v>304</v>
      </c>
    </row>
    <row r="2" spans="1:7">
      <c r="A2" s="3" t="s">
        <v>305</v>
      </c>
    </row>
    <row r="3" spans="1:7">
      <c r="A3" s="4" t="s">
        <v>306</v>
      </c>
      <c r="C3" s="7" t="n">
        <v>46492</v>
      </c>
    </row>
    <row r="4" spans="1:7">
      <c r="A4" s="4" t="s">
        <v>307</v>
      </c>
      <c r="C4" s="6" t="n">
        <v>47888</v>
      </c>
    </row>
    <row r="5" spans="1:7">
      <c r="A5" s="4" t="s">
        <v>308</v>
      </c>
      <c r="C5" s="6" t="n">
        <v>115344</v>
      </c>
    </row>
    <row r="6" spans="1:7">
      <c r="A6" s="4" t="s">
        <v>309</v>
      </c>
      <c r="C6" s="6" t="n">
        <v>7746</v>
      </c>
    </row>
    <row r="7" spans="1:7">
      <c r="A7" s="4" t="s">
        <v>310</v>
      </c>
      <c r="C7" s="6" t="n">
        <v>133133</v>
      </c>
    </row>
    <row r="8" spans="1:7">
      <c r="A8" s="4" t="s">
        <v>311</v>
      </c>
      <c r="C8" s="6" t="n">
        <v>161797</v>
      </c>
    </row>
    <row r="9" spans="1:7">
      <c r="A9" s="4" t="s">
        <v>312</v>
      </c>
      <c r="C9" s="6" t="n">
        <v>512400</v>
      </c>
    </row>
    <row r="10" spans="1:7">
      <c r="A10" s="4" t="s">
        <v>313</v>
      </c>
      <c r="C10" s="6" t="n">
        <v>-46492</v>
      </c>
      <c r="E10" s="7" t="n">
        <v>-109861</v>
      </c>
    </row>
    <row r="11" spans="1:7">
      <c r="A11" s="4" t="s">
        <v>314</v>
      </c>
      <c r="C11" s="6" t="n">
        <v>465908</v>
      </c>
    </row>
    <row r="12" spans="1:7">
      <c r="A12" s="4" t="s">
        <v>315</v>
      </c>
      <c r="C12" s="6" t="n">
        <v>-33177</v>
      </c>
    </row>
    <row r="13" spans="1:7">
      <c r="A13" s="4" t="s">
        <v>316</v>
      </c>
      <c r="C13" s="6" t="n">
        <v>-11853</v>
      </c>
    </row>
    <row r="14" spans="1:7">
      <c r="A14" s="4" t="s">
        <v>44</v>
      </c>
      <c r="C14" s="6" t="n">
        <v>420878</v>
      </c>
      <c r="E14" s="6" t="n">
        <v>385766</v>
      </c>
    </row>
    <row r="15" spans="1:7">
      <c r="A15" s="4" t="s">
        <v>317</v>
      </c>
    </row>
    <row r="16" spans="1:7">
      <c r="A16" s="3" t="s">
        <v>305</v>
      </c>
    </row>
    <row r="17" spans="1:7">
      <c r="A17" s="4" t="s">
        <v>306</v>
      </c>
      <c r="C17" s="6" t="n">
        <v>3276</v>
      </c>
    </row>
    <row r="18" spans="1:7">
      <c r="A18" s="4" t="s">
        <v>307</v>
      </c>
      <c r="C18" s="6" t="n">
        <v>5147</v>
      </c>
    </row>
    <row r="19" spans="1:7">
      <c r="A19" s="4" t="s">
        <v>308</v>
      </c>
      <c r="C19" s="6" t="n">
        <v>27609</v>
      </c>
    </row>
    <row r="20" spans="1:7">
      <c r="A20" s="4" t="s">
        <v>309</v>
      </c>
      <c r="C20" s="6" t="n">
        <v>0</v>
      </c>
    </row>
    <row r="21" spans="1:7">
      <c r="A21" s="4" t="s">
        <v>310</v>
      </c>
      <c r="C21" s="6" t="n">
        <v>0</v>
      </c>
    </row>
    <row r="22" spans="1:7">
      <c r="A22" s="4" t="s">
        <v>311</v>
      </c>
      <c r="C22" s="6" t="n">
        <v>0</v>
      </c>
    </row>
    <row r="23" spans="1:7">
      <c r="A23" s="4" t="s">
        <v>312</v>
      </c>
      <c r="B23" s="7" t="n">
        <v>100000</v>
      </c>
      <c r="C23" s="6" t="n">
        <v>36032</v>
      </c>
      <c r="E23" s="6" t="n">
        <v>97500</v>
      </c>
    </row>
    <row r="24" spans="1:7">
      <c r="A24" s="4" t="s">
        <v>313</v>
      </c>
      <c r="C24" s="6" t="n">
        <v>-3276</v>
      </c>
    </row>
    <row r="25" spans="1:7">
      <c r="A25" s="4" t="s">
        <v>314</v>
      </c>
      <c r="C25" s="6" t="n">
        <v>32756</v>
      </c>
    </row>
    <row r="26" spans="1:7">
      <c r="A26" s="4" t="s">
        <v>315</v>
      </c>
      <c r="C26" s="6" t="n">
        <v>0</v>
      </c>
    </row>
    <row r="27" spans="1:7">
      <c r="A27" s="4" t="s">
        <v>316</v>
      </c>
      <c r="C27" s="6" t="n">
        <v>-559</v>
      </c>
    </row>
    <row r="28" spans="1:7">
      <c r="A28" s="4" t="s">
        <v>44</v>
      </c>
      <c r="C28" s="6" t="n">
        <v>32197</v>
      </c>
    </row>
    <row r="29" spans="1:7">
      <c r="A29" s="4" t="s">
        <v>318</v>
      </c>
      <c r="B29" s="10" t="n">
        <v>2020</v>
      </c>
    </row>
    <row r="30" spans="1:7">
      <c r="A30" s="4" t="s">
        <v>319</v>
      </c>
    </row>
    <row r="31" spans="1:7">
      <c r="A31" s="3" t="s">
        <v>305</v>
      </c>
    </row>
    <row r="32" spans="1:7">
      <c r="A32" s="4" t="s">
        <v>306</v>
      </c>
      <c r="C32" s="6" t="n">
        <v>0</v>
      </c>
    </row>
    <row r="33" spans="1:7">
      <c r="A33" s="4" t="s">
        <v>307</v>
      </c>
      <c r="C33" s="6" t="n">
        <v>0</v>
      </c>
    </row>
    <row r="34" spans="1:7">
      <c r="A34" s="4" t="s">
        <v>308</v>
      </c>
      <c r="C34" s="6" t="n">
        <v>0</v>
      </c>
    </row>
    <row r="35" spans="1:7">
      <c r="A35" s="4" t="s">
        <v>309</v>
      </c>
      <c r="C35" s="6" t="n">
        <v>0</v>
      </c>
    </row>
    <row r="36" spans="1:7">
      <c r="A36" s="4" t="s">
        <v>310</v>
      </c>
      <c r="C36" s="6" t="n">
        <v>125000</v>
      </c>
    </row>
    <row r="37" spans="1:7">
      <c r="A37" s="4" t="s">
        <v>311</v>
      </c>
      <c r="C37" s="6" t="n">
        <v>0</v>
      </c>
    </row>
    <row r="38" spans="1:7">
      <c r="A38" s="4" t="s">
        <v>312</v>
      </c>
      <c r="C38" s="6" t="n">
        <v>125000</v>
      </c>
      <c r="E38" s="6" t="n">
        <v>125000</v>
      </c>
      <c r="F38" s="7" t="n">
        <v>125000</v>
      </c>
    </row>
    <row r="39" spans="1:7">
      <c r="A39" s="4" t="s">
        <v>313</v>
      </c>
      <c r="C39" s="6" t="n">
        <v>0</v>
      </c>
    </row>
    <row r="40" spans="1:7">
      <c r="A40" s="4" t="s">
        <v>314</v>
      </c>
      <c r="C40" s="6" t="n">
        <v>125000</v>
      </c>
    </row>
    <row r="41" spans="1:7">
      <c r="A41" s="4" t="s">
        <v>315</v>
      </c>
      <c r="C41" s="6" t="n">
        <v>-13188</v>
      </c>
      <c r="E41" s="6" t="n">
        <v>-13900</v>
      </c>
      <c r="F41" s="7" t="n">
        <v>-16900</v>
      </c>
    </row>
    <row r="42" spans="1:7">
      <c r="A42" s="4" t="s">
        <v>316</v>
      </c>
      <c r="C42" s="6" t="n">
        <v>-2162</v>
      </c>
    </row>
    <row r="43" spans="1:7">
      <c r="A43" s="4" t="s">
        <v>44</v>
      </c>
      <c r="C43" s="7" t="n">
        <v>109650</v>
      </c>
    </row>
    <row r="44" spans="1:7">
      <c r="A44" s="4" t="s">
        <v>318</v>
      </c>
      <c r="C44" s="11" t="n">
        <v>2022</v>
      </c>
    </row>
    <row r="45" spans="1:7">
      <c r="A45" s="4" t="s">
        <v>320</v>
      </c>
    </row>
    <row r="46" spans="1:7">
      <c r="A46" s="3" t="s">
        <v>305</v>
      </c>
    </row>
    <row r="47" spans="1:7">
      <c r="A47" s="4" t="s">
        <v>306</v>
      </c>
      <c r="C47" s="7" t="n">
        <v>0</v>
      </c>
    </row>
    <row r="48" spans="1:7">
      <c r="A48" s="4" t="s">
        <v>307</v>
      </c>
      <c r="C48" s="6" t="n">
        <v>0</v>
      </c>
    </row>
    <row r="49" spans="1:7">
      <c r="A49" s="4" t="s">
        <v>308</v>
      </c>
      <c r="C49" s="6" t="n">
        <v>0</v>
      </c>
    </row>
    <row r="50" spans="1:7">
      <c r="A50" s="4" t="s">
        <v>309</v>
      </c>
      <c r="C50" s="6" t="n">
        <v>0</v>
      </c>
    </row>
    <row r="51" spans="1:7">
      <c r="A51" s="4" t="s">
        <v>310</v>
      </c>
      <c r="C51" s="6" t="n">
        <v>0</v>
      </c>
    </row>
    <row r="52" spans="1:7">
      <c r="A52" s="4" t="s">
        <v>311</v>
      </c>
      <c r="C52" s="6" t="n">
        <v>125000</v>
      </c>
    </row>
    <row r="53" spans="1:7">
      <c r="A53" s="4" t="s">
        <v>312</v>
      </c>
      <c r="C53" s="6" t="n">
        <v>125000</v>
      </c>
      <c r="D53" s="7" t="n">
        <v>125000</v>
      </c>
      <c r="E53" s="6" t="n">
        <v>0</v>
      </c>
    </row>
    <row r="54" spans="1:7">
      <c r="A54" s="4" t="s">
        <v>313</v>
      </c>
      <c r="C54" s="6" t="n">
        <v>0</v>
      </c>
    </row>
    <row r="55" spans="1:7">
      <c r="A55" s="4" t="s">
        <v>314</v>
      </c>
      <c r="C55" s="6" t="n">
        <v>125000</v>
      </c>
    </row>
    <row r="56" spans="1:7">
      <c r="A56" s="4" t="s">
        <v>315</v>
      </c>
      <c r="C56" s="6" t="n">
        <v>-19989</v>
      </c>
      <c r="D56" s="7" t="n">
        <v>-20100</v>
      </c>
    </row>
    <row r="57" spans="1:7">
      <c r="A57" s="4" t="s">
        <v>316</v>
      </c>
      <c r="C57" s="6" t="n">
        <v>-3148</v>
      </c>
    </row>
    <row r="58" spans="1:7">
      <c r="A58" s="4" t="s">
        <v>44</v>
      </c>
      <c r="C58" s="7" t="n">
        <v>101863</v>
      </c>
    </row>
    <row r="59" spans="1:7">
      <c r="A59" s="4" t="s">
        <v>318</v>
      </c>
      <c r="C59" s="12" t="n">
        <v>2023</v>
      </c>
    </row>
    <row r="60" spans="1:7">
      <c r="A60" s="4" t="s">
        <v>321</v>
      </c>
    </row>
    <row r="61" spans="1:7">
      <c r="A61" s="3" t="s">
        <v>305</v>
      </c>
    </row>
    <row r="62" spans="1:7">
      <c r="A62" s="4" t="s">
        <v>306</v>
      </c>
      <c r="C62" s="7" t="n">
        <v>809</v>
      </c>
    </row>
    <row r="63" spans="1:7">
      <c r="A63" s="4" t="s">
        <v>307</v>
      </c>
      <c r="C63" s="6" t="n">
        <v>0</v>
      </c>
    </row>
    <row r="64" spans="1:7">
      <c r="A64" s="4" t="s">
        <v>308</v>
      </c>
      <c r="C64" s="6" t="n">
        <v>0</v>
      </c>
    </row>
    <row r="65" spans="1:7">
      <c r="A65" s="4" t="s">
        <v>309</v>
      </c>
      <c r="C65" s="6" t="n">
        <v>0</v>
      </c>
    </row>
    <row r="66" spans="1:7">
      <c r="A66" s="4" t="s">
        <v>310</v>
      </c>
      <c r="C66" s="6" t="n">
        <v>0</v>
      </c>
    </row>
    <row r="67" spans="1:7">
      <c r="A67" s="4" t="s">
        <v>311</v>
      </c>
      <c r="C67" s="6" t="n">
        <v>0</v>
      </c>
    </row>
    <row r="68" spans="1:7">
      <c r="A68" s="4" t="s">
        <v>312</v>
      </c>
      <c r="C68" s="6" t="n">
        <v>809</v>
      </c>
      <c r="E68" s="6" t="n">
        <v>60115</v>
      </c>
      <c r="G68" s="7" t="n">
        <v>200000</v>
      </c>
    </row>
    <row r="69" spans="1:7">
      <c r="A69" s="4" t="s">
        <v>313</v>
      </c>
      <c r="C69" s="6" t="n">
        <v>-809</v>
      </c>
    </row>
    <row r="70" spans="1:7">
      <c r="A70" s="4" t="s">
        <v>314</v>
      </c>
      <c r="C70" s="6" t="n">
        <v>0</v>
      </c>
    </row>
    <row r="71" spans="1:7">
      <c r="A71" s="4" t="s">
        <v>315</v>
      </c>
      <c r="C71" s="6" t="n">
        <v>0</v>
      </c>
      <c r="E71" s="6" t="n">
        <v>-500</v>
      </c>
      <c r="G71" s="7" t="n">
        <v>-35400</v>
      </c>
    </row>
    <row r="72" spans="1:7">
      <c r="A72" s="4" t="s">
        <v>316</v>
      </c>
      <c r="C72" s="6" t="n">
        <v>0</v>
      </c>
    </row>
    <row r="73" spans="1:7">
      <c r="A73" s="4" t="s">
        <v>44</v>
      </c>
      <c r="C73" s="6" t="n">
        <v>0</v>
      </c>
    </row>
    <row r="74" spans="1:7">
      <c r="A74" s="4" t="s">
        <v>322</v>
      </c>
    </row>
    <row r="75" spans="1:7">
      <c r="A75" s="3" t="s">
        <v>305</v>
      </c>
    </row>
    <row r="76" spans="1:7">
      <c r="A76" s="4" t="s">
        <v>306</v>
      </c>
      <c r="C76" s="6" t="n">
        <v>6693</v>
      </c>
    </row>
    <row r="77" spans="1:7">
      <c r="A77" s="4" t="s">
        <v>307</v>
      </c>
      <c r="C77" s="6" t="n">
        <v>7027</v>
      </c>
    </row>
    <row r="78" spans="1:7">
      <c r="A78" s="4" t="s">
        <v>308</v>
      </c>
      <c r="C78" s="6" t="n">
        <v>7378</v>
      </c>
    </row>
    <row r="79" spans="1:7">
      <c r="A79" s="4" t="s">
        <v>309</v>
      </c>
      <c r="C79" s="6" t="n">
        <v>7746</v>
      </c>
    </row>
    <row r="80" spans="1:7">
      <c r="A80" s="4" t="s">
        <v>310</v>
      </c>
      <c r="C80" s="6" t="n">
        <v>8133</v>
      </c>
    </row>
    <row r="81" spans="1:7">
      <c r="A81" s="4" t="s">
        <v>311</v>
      </c>
      <c r="C81" s="6" t="n">
        <v>36797</v>
      </c>
    </row>
    <row r="82" spans="1:7">
      <c r="A82" s="4" t="s">
        <v>312</v>
      </c>
      <c r="C82" s="6" t="n">
        <v>73774</v>
      </c>
      <c r="E82" s="6" t="n">
        <v>77000</v>
      </c>
    </row>
    <row r="83" spans="1:7">
      <c r="A83" s="4" t="s">
        <v>313</v>
      </c>
      <c r="C83" s="6" t="n">
        <v>-6693</v>
      </c>
    </row>
    <row r="84" spans="1:7">
      <c r="A84" s="4" t="s">
        <v>314</v>
      </c>
      <c r="C84" s="6" t="n">
        <v>67081</v>
      </c>
    </row>
    <row r="85" spans="1:7">
      <c r="A85" s="4" t="s">
        <v>315</v>
      </c>
      <c r="C85" s="6" t="n">
        <v>0</v>
      </c>
    </row>
    <row r="86" spans="1:7">
      <c r="A86" s="4" t="s">
        <v>316</v>
      </c>
      <c r="C86" s="6" t="n">
        <v>-4391</v>
      </c>
    </row>
    <row r="87" spans="1:7">
      <c r="A87" s="4" t="s">
        <v>44</v>
      </c>
      <c r="C87" s="7" t="n">
        <v>62690</v>
      </c>
    </row>
    <row r="88" spans="1:7">
      <c r="A88" s="4" t="s">
        <v>318</v>
      </c>
      <c r="C88" s="5" t="s">
        <v>323</v>
      </c>
    </row>
    <row r="89" spans="1:7">
      <c r="A89" s="4" t="s">
        <v>324</v>
      </c>
    </row>
    <row r="90" spans="1:7">
      <c r="A90" s="3" t="s">
        <v>305</v>
      </c>
    </row>
    <row r="91" spans="1:7">
      <c r="A91" s="4" t="s">
        <v>306</v>
      </c>
      <c r="C91" s="7" t="n">
        <v>35714</v>
      </c>
    </row>
    <row r="92" spans="1:7">
      <c r="A92" s="4" t="s">
        <v>307</v>
      </c>
      <c r="C92" s="6" t="n">
        <v>35714</v>
      </c>
    </row>
    <row r="93" spans="1:7">
      <c r="A93" s="4" t="s">
        <v>308</v>
      </c>
      <c r="C93" s="6" t="n">
        <v>80357</v>
      </c>
    </row>
    <row r="94" spans="1:7">
      <c r="A94" s="4" t="s">
        <v>309</v>
      </c>
      <c r="C94" s="6" t="n">
        <v>0</v>
      </c>
    </row>
    <row r="95" spans="1:7">
      <c r="A95" s="4" t="s">
        <v>310</v>
      </c>
      <c r="C95" s="6" t="n">
        <v>0</v>
      </c>
    </row>
    <row r="96" spans="1:7">
      <c r="A96" s="4" t="s">
        <v>311</v>
      </c>
      <c r="C96" s="6" t="n">
        <v>0</v>
      </c>
    </row>
    <row r="97" spans="1:7">
      <c r="A97" s="4" t="s">
        <v>312</v>
      </c>
      <c r="C97" s="6" t="n">
        <v>151785</v>
      </c>
      <c r="E97" s="7" t="n">
        <v>160714</v>
      </c>
    </row>
    <row r="98" spans="1:7">
      <c r="A98" s="4" t="s">
        <v>313</v>
      </c>
      <c r="C98" s="6" t="n">
        <v>-35714</v>
      </c>
    </row>
    <row r="99" spans="1:7">
      <c r="A99" s="4" t="s">
        <v>314</v>
      </c>
      <c r="C99" s="6" t="n">
        <v>116071</v>
      </c>
    </row>
    <row r="100" spans="1:7">
      <c r="A100" s="4" t="s">
        <v>315</v>
      </c>
      <c r="C100" s="6" t="n">
        <v>0</v>
      </c>
    </row>
    <row r="101" spans="1:7">
      <c r="A101" s="4" t="s">
        <v>316</v>
      </c>
      <c r="C101" s="6" t="n">
        <v>-1593</v>
      </c>
    </row>
    <row r="102" spans="1:7">
      <c r="A102" s="4" t="s">
        <v>44</v>
      </c>
      <c r="C102" s="7" t="n">
        <v>1144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325</v>
      </c>
      <c r="B1" s="2" t="s">
        <v>301</v>
      </c>
      <c r="C1" s="2" t="s">
        <v>2</v>
      </c>
      <c r="D1" s="2" t="s">
        <v>2</v>
      </c>
      <c r="E1" s="2" t="s">
        <v>61</v>
      </c>
      <c r="F1" s="2" t="s">
        <v>25</v>
      </c>
    </row>
    <row r="2" spans="1:6">
      <c r="A2" s="3" t="s">
        <v>305</v>
      </c>
    </row>
    <row r="3" spans="1:6">
      <c r="A3" s="4" t="s">
        <v>326</v>
      </c>
      <c r="C3" s="7" t="n">
        <v>512400000</v>
      </c>
      <c r="D3" s="7" t="n">
        <v>512400000</v>
      </c>
    </row>
    <row r="4" spans="1:6">
      <c r="A4" s="4" t="s">
        <v>115</v>
      </c>
      <c r="D4" s="6" t="n">
        <v>61468000</v>
      </c>
      <c r="E4" s="7" t="n">
        <v>6409000</v>
      </c>
    </row>
    <row r="5" spans="1:6">
      <c r="A5" s="4" t="s">
        <v>71</v>
      </c>
      <c r="D5" s="6" t="n">
        <v>-1105000</v>
      </c>
      <c r="E5" s="6" t="n">
        <v>0</v>
      </c>
    </row>
    <row r="6" spans="1:6">
      <c r="A6" s="4" t="s">
        <v>99</v>
      </c>
      <c r="D6" s="6" t="n">
        <v>935000</v>
      </c>
      <c r="E6" s="7" t="n">
        <v>1358000</v>
      </c>
    </row>
    <row r="7" spans="1:6">
      <c r="A7" s="4" t="s">
        <v>317</v>
      </c>
    </row>
    <row r="8" spans="1:6">
      <c r="A8" s="3" t="s">
        <v>305</v>
      </c>
    </row>
    <row r="9" spans="1:6">
      <c r="A9" s="4" t="s">
        <v>326</v>
      </c>
      <c r="B9" s="7" t="n">
        <v>100000000</v>
      </c>
      <c r="C9" s="6" t="n">
        <v>36032000</v>
      </c>
      <c r="D9" s="7" t="n">
        <v>36032000</v>
      </c>
      <c r="F9" s="7" t="n">
        <v>97500000</v>
      </c>
    </row>
    <row r="10" spans="1:6">
      <c r="A10" s="4" t="s">
        <v>115</v>
      </c>
      <c r="C10" s="7" t="n">
        <v>61000000</v>
      </c>
    </row>
    <row r="11" spans="1:6">
      <c r="A11" s="4" t="s">
        <v>327</v>
      </c>
      <c r="C11" s="4" t="s">
        <v>328</v>
      </c>
      <c r="D11" s="4" t="s">
        <v>328</v>
      </c>
    </row>
    <row r="12" spans="1:6">
      <c r="A12" s="4" t="s">
        <v>329</v>
      </c>
      <c r="B12" s="4" t="s">
        <v>330</v>
      </c>
    </row>
    <row r="13" spans="1:6">
      <c r="A13" s="4" t="s">
        <v>71</v>
      </c>
      <c r="C13" s="7" t="n">
        <v>-900000</v>
      </c>
    </row>
    <row r="14" spans="1:6">
      <c r="A14" s="4" t="s">
        <v>331</v>
      </c>
    </row>
    <row r="15" spans="1:6">
      <c r="A15" s="3" t="s">
        <v>305</v>
      </c>
    </row>
    <row r="16" spans="1:6">
      <c r="A16" s="4" t="s">
        <v>332</v>
      </c>
      <c r="B16" s="4" t="s">
        <v>268</v>
      </c>
    </row>
    <row r="17" spans="1:6">
      <c r="A17" s="4" t="s">
        <v>333</v>
      </c>
    </row>
    <row r="18" spans="1:6">
      <c r="A18" s="3" t="s">
        <v>305</v>
      </c>
    </row>
    <row r="19" spans="1:6">
      <c r="A19" s="4" t="s">
        <v>332</v>
      </c>
      <c r="B19" s="4" t="s">
        <v>334</v>
      </c>
    </row>
    <row r="20" spans="1:6">
      <c r="A20" s="4" t="s">
        <v>335</v>
      </c>
    </row>
    <row r="21" spans="1:6">
      <c r="A21" s="3" t="s">
        <v>305</v>
      </c>
    </row>
    <row r="22" spans="1:6">
      <c r="A22" s="4" t="s">
        <v>332</v>
      </c>
      <c r="B22" s="4" t="s">
        <v>336</v>
      </c>
    </row>
    <row r="23" spans="1:6">
      <c r="A23" s="4" t="s">
        <v>337</v>
      </c>
    </row>
    <row r="24" spans="1:6">
      <c r="A24" s="3" t="s">
        <v>305</v>
      </c>
    </row>
    <row r="25" spans="1:6">
      <c r="A25" s="4" t="s">
        <v>338</v>
      </c>
      <c r="B25" s="4" t="s">
        <v>339</v>
      </c>
    </row>
    <row r="26" spans="1:6">
      <c r="A26" s="4" t="s">
        <v>340</v>
      </c>
    </row>
    <row r="27" spans="1:6">
      <c r="A27" s="3" t="s">
        <v>305</v>
      </c>
    </row>
    <row r="28" spans="1:6">
      <c r="A28" s="4" t="s">
        <v>338</v>
      </c>
      <c r="B28" s="4" t="s">
        <v>341</v>
      </c>
    </row>
    <row r="29" spans="1:6">
      <c r="A29" s="4" t="s">
        <v>342</v>
      </c>
    </row>
    <row r="30" spans="1:6">
      <c r="A30" s="3" t="s">
        <v>305</v>
      </c>
    </row>
    <row r="31" spans="1:6">
      <c r="A31" s="4" t="s">
        <v>318</v>
      </c>
      <c r="B31" s="4" t="s">
        <v>343</v>
      </c>
    </row>
    <row r="32" spans="1:6">
      <c r="A32" s="4" t="s">
        <v>344</v>
      </c>
    </row>
    <row r="33" spans="1:6">
      <c r="A33" s="3" t="s">
        <v>305</v>
      </c>
    </row>
    <row r="34" spans="1:6">
      <c r="A34" s="4" t="s">
        <v>345</v>
      </c>
      <c r="B34" s="7" t="n">
        <v>150000000</v>
      </c>
    </row>
    <row r="35" spans="1:6">
      <c r="A35" s="4" t="s">
        <v>346</v>
      </c>
      <c r="B35" s="7" t="n">
        <v>100000000</v>
      </c>
    </row>
    <row r="36" spans="1:6">
      <c r="A36" s="4" t="s">
        <v>347</v>
      </c>
      <c r="C36" s="6" t="n">
        <v>142900000</v>
      </c>
      <c r="D36" s="7" t="n">
        <v>142900000</v>
      </c>
    </row>
    <row r="37" spans="1:6">
      <c r="A37" s="4" t="s">
        <v>348</v>
      </c>
      <c r="C37" s="7" t="n">
        <v>3000000</v>
      </c>
      <c r="D37" s="7" t="n">
        <v>3000000</v>
      </c>
    </row>
    <row r="38" spans="1:6">
      <c r="A38" s="4" t="s">
        <v>349</v>
      </c>
      <c r="B38" s="4" t="s">
        <v>350</v>
      </c>
    </row>
    <row r="39" spans="1:6">
      <c r="A39" s="4" t="s">
        <v>351</v>
      </c>
    </row>
    <row r="40" spans="1:6">
      <c r="A40" s="3" t="s">
        <v>305</v>
      </c>
    </row>
    <row r="41" spans="1:6">
      <c r="A41" s="4" t="s">
        <v>338</v>
      </c>
      <c r="B41" s="4" t="s">
        <v>352</v>
      </c>
    </row>
    <row r="42" spans="1:6">
      <c r="A42" s="4" t="s">
        <v>353</v>
      </c>
    </row>
    <row r="43" spans="1:6">
      <c r="A43" s="3" t="s">
        <v>305</v>
      </c>
    </row>
    <row r="44" spans="1:6">
      <c r="A44" s="4" t="s">
        <v>338</v>
      </c>
      <c r="B44" s="4" t="s">
        <v>339</v>
      </c>
    </row>
    <row r="45" spans="1:6">
      <c r="A45" s="4" t="s">
        <v>354</v>
      </c>
    </row>
    <row r="46" spans="1:6">
      <c r="A46" s="3" t="s">
        <v>305</v>
      </c>
    </row>
    <row r="47" spans="1:6">
      <c r="A47" s="4" t="s">
        <v>338</v>
      </c>
      <c r="B47" s="4" t="s">
        <v>355</v>
      </c>
    </row>
    <row r="48" spans="1:6">
      <c r="A48" s="4" t="s">
        <v>356</v>
      </c>
    </row>
    <row r="49" spans="1:6">
      <c r="A49" s="3" t="s">
        <v>305</v>
      </c>
    </row>
    <row r="50" spans="1:6">
      <c r="A50" s="4" t="s">
        <v>338</v>
      </c>
      <c r="B50" s="4" t="s">
        <v>341</v>
      </c>
    </row>
    <row r="51" spans="1:6">
      <c r="A51" s="4" t="s">
        <v>357</v>
      </c>
    </row>
    <row r="52" spans="1:6">
      <c r="A52" s="3" t="s">
        <v>305</v>
      </c>
    </row>
    <row r="53" spans="1:6">
      <c r="A53" s="4" t="s">
        <v>345</v>
      </c>
      <c r="B53" s="7" t="n">
        <v>2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8</v>
      </c>
      <c r="B1" s="2" t="s">
        <v>301</v>
      </c>
    </row>
    <row r="2" spans="1:2">
      <c r="A2" s="4" t="s">
        <v>359</v>
      </c>
    </row>
    <row r="3" spans="1:2">
      <c r="A3" s="3" t="s">
        <v>305</v>
      </c>
    </row>
    <row r="4" spans="1:2">
      <c r="A4" s="4" t="s">
        <v>360</v>
      </c>
      <c r="B4" s="13" t="n">
        <v>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361</v>
      </c>
      <c r="B1" s="2" t="s">
        <v>301</v>
      </c>
    </row>
    <row r="2" spans="1:2">
      <c r="A2" s="4" t="s">
        <v>362</v>
      </c>
    </row>
    <row r="3" spans="1:2">
      <c r="A3" s="3" t="s">
        <v>305</v>
      </c>
    </row>
    <row r="4" spans="1:2">
      <c r="A4" s="4" t="s">
        <v>363</v>
      </c>
      <c r="B4" s="14" t="n">
        <v>5.5</v>
      </c>
    </row>
    <row r="5" spans="1:2">
      <c r="A5" s="4" t="s">
        <v>364</v>
      </c>
    </row>
    <row r="6" spans="1:2">
      <c r="A6" s="3" t="s">
        <v>305</v>
      </c>
    </row>
    <row r="7" spans="1:2">
      <c r="A7" s="4" t="s">
        <v>363</v>
      </c>
      <c r="B7" s="14" t="n">
        <v>5.25</v>
      </c>
    </row>
    <row r="8" spans="1:2">
      <c r="A8" s="4" t="s">
        <v>365</v>
      </c>
    </row>
    <row r="9" spans="1:2">
      <c r="A9" s="3" t="s">
        <v>305</v>
      </c>
    </row>
    <row r="10" spans="1:2">
      <c r="A10" s="4" t="s">
        <v>363</v>
      </c>
      <c r="B10" s="6" t="n">
        <v>5</v>
      </c>
    </row>
    <row r="11" spans="1:2">
      <c r="A11" s="4" t="s">
        <v>366</v>
      </c>
    </row>
    <row r="12" spans="1:2">
      <c r="A12" s="3" t="s">
        <v>305</v>
      </c>
    </row>
    <row r="13" spans="1:2">
      <c r="A13" s="4" t="s">
        <v>363</v>
      </c>
      <c r="B13" s="14" t="n">
        <v>4.5</v>
      </c>
    </row>
    <row r="14" spans="1:2">
      <c r="A14" s="4" t="s">
        <v>367</v>
      </c>
    </row>
    <row r="15" spans="1:2">
      <c r="A15" s="3" t="s">
        <v>305</v>
      </c>
    </row>
    <row r="16" spans="1:2">
      <c r="A16" s="4" t="s">
        <v>363</v>
      </c>
      <c r="B16" s="14" t="n">
        <v>4.25</v>
      </c>
    </row>
    <row r="17" spans="1:2">
      <c r="A17" s="4" t="s">
        <v>368</v>
      </c>
    </row>
    <row r="18" spans="1:2">
      <c r="A18" s="3" t="s">
        <v>305</v>
      </c>
    </row>
    <row r="19" spans="1:2">
      <c r="A19" s="4" t="s">
        <v>363</v>
      </c>
      <c r="B19" s="6" t="n">
        <v>4</v>
      </c>
    </row>
    <row r="20" spans="1:2">
      <c r="A20" s="4" t="s">
        <v>369</v>
      </c>
    </row>
    <row r="21" spans="1:2">
      <c r="A21" s="3" t="s">
        <v>305</v>
      </c>
    </row>
    <row r="22" spans="1:2">
      <c r="A22" s="4" t="s">
        <v>363</v>
      </c>
      <c r="B22" s="14" t="n">
        <v>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370</v>
      </c>
      <c r="B1" s="2" t="s">
        <v>2</v>
      </c>
    </row>
    <row r="2" spans="1:2">
      <c r="A2" s="4" t="s">
        <v>362</v>
      </c>
    </row>
    <row r="3" spans="1:2">
      <c r="A3" s="3" t="s">
        <v>305</v>
      </c>
    </row>
    <row r="4" spans="1:2">
      <c r="A4" s="4" t="s">
        <v>371</v>
      </c>
      <c r="B4" s="14" t="n">
        <v>5.5</v>
      </c>
    </row>
    <row r="5" spans="1:2">
      <c r="A5" s="4" t="s">
        <v>364</v>
      </c>
    </row>
    <row r="6" spans="1:2">
      <c r="A6" s="3" t="s">
        <v>305</v>
      </c>
    </row>
    <row r="7" spans="1:2">
      <c r="A7" s="4" t="s">
        <v>371</v>
      </c>
      <c r="B7" s="14" t="n">
        <v>5.25</v>
      </c>
    </row>
    <row r="8" spans="1:2">
      <c r="A8" s="4" t="s">
        <v>365</v>
      </c>
    </row>
    <row r="9" spans="1:2">
      <c r="A9" s="3" t="s">
        <v>305</v>
      </c>
    </row>
    <row r="10" spans="1:2">
      <c r="A10" s="4" t="s">
        <v>371</v>
      </c>
      <c r="B10" s="6" t="n">
        <v>5</v>
      </c>
    </row>
    <row r="11" spans="1:2">
      <c r="A11" s="4" t="s">
        <v>366</v>
      </c>
    </row>
    <row r="12" spans="1:2">
      <c r="A12" s="3" t="s">
        <v>305</v>
      </c>
    </row>
    <row r="13" spans="1:2">
      <c r="A13" s="4" t="s">
        <v>371</v>
      </c>
      <c r="B13" s="14" t="n">
        <v>4.5</v>
      </c>
    </row>
    <row r="14" spans="1:2">
      <c r="A14" s="4" t="s">
        <v>367</v>
      </c>
    </row>
    <row r="15" spans="1:2">
      <c r="A15" s="3" t="s">
        <v>305</v>
      </c>
    </row>
    <row r="16" spans="1:2">
      <c r="A16" s="4" t="s">
        <v>371</v>
      </c>
      <c r="B16" s="14" t="n">
        <v>4.25</v>
      </c>
    </row>
    <row r="17" spans="1:2">
      <c r="A17" s="4" t="s">
        <v>368</v>
      </c>
    </row>
    <row r="18" spans="1:2">
      <c r="A18" s="3" t="s">
        <v>305</v>
      </c>
    </row>
    <row r="19" spans="1:2">
      <c r="A19" s="4" t="s">
        <v>371</v>
      </c>
      <c r="B19" s="6" t="n">
        <v>4</v>
      </c>
    </row>
    <row r="20" spans="1:2">
      <c r="A20" s="4" t="s">
        <v>369</v>
      </c>
    </row>
    <row r="21" spans="1:2">
      <c r="A21" s="3" t="s">
        <v>305</v>
      </c>
    </row>
    <row r="22" spans="1:2">
      <c r="A22" s="4" t="s">
        <v>371</v>
      </c>
      <c r="B22" s="14" t="n">
        <v>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72</v>
      </c>
      <c r="B1" s="2" t="s">
        <v>301</v>
      </c>
    </row>
    <row r="2" spans="1:2">
      <c r="A2" s="4" t="s">
        <v>373</v>
      </c>
    </row>
    <row r="3" spans="1:2">
      <c r="A3" s="3" t="s">
        <v>305</v>
      </c>
    </row>
    <row r="4" spans="1:2">
      <c r="A4" s="4" t="s">
        <v>374</v>
      </c>
      <c r="B4" s="6" t="n">
        <v>3</v>
      </c>
    </row>
    <row r="5" spans="1:2">
      <c r="A5" s="4" t="s">
        <v>375</v>
      </c>
    </row>
    <row r="6" spans="1:2">
      <c r="A6" s="3" t="s">
        <v>305</v>
      </c>
    </row>
    <row r="7" spans="1:2">
      <c r="A7" s="4" t="s">
        <v>374</v>
      </c>
      <c r="B7" s="14" t="n">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1</v>
      </c>
    </row>
    <row r="3" spans="1:3">
      <c r="A3" s="3" t="s">
        <v>82</v>
      </c>
    </row>
    <row r="4" spans="1:3">
      <c r="A4" s="4" t="s">
        <v>76</v>
      </c>
      <c r="B4" s="7" t="n">
        <v>-2560</v>
      </c>
      <c r="C4" s="7" t="n">
        <v>-16415</v>
      </c>
    </row>
    <row r="5" spans="1:3">
      <c r="A5" s="3" t="s">
        <v>83</v>
      </c>
    </row>
    <row r="6" spans="1:3">
      <c r="A6" s="4" t="s">
        <v>84</v>
      </c>
      <c r="B6" s="6" t="n">
        <v>2153</v>
      </c>
      <c r="C6" s="6" t="n">
        <v>909</v>
      </c>
    </row>
    <row r="7" spans="1:3">
      <c r="A7" s="4" t="s">
        <v>85</v>
      </c>
      <c r="B7" s="6" t="n">
        <v>1627</v>
      </c>
      <c r="C7" s="6" t="n">
        <v>3490</v>
      </c>
    </row>
    <row r="8" spans="1:3">
      <c r="A8" s="4" t="s">
        <v>86</v>
      </c>
      <c r="B8" s="6" t="n">
        <v>-815</v>
      </c>
      <c r="C8" s="6" t="n">
        <v>-1556</v>
      </c>
    </row>
    <row r="9" spans="1:3">
      <c r="A9" s="4" t="s">
        <v>87</v>
      </c>
      <c r="B9" s="6" t="n">
        <v>2965</v>
      </c>
      <c r="C9" s="6" t="n">
        <v>2843</v>
      </c>
    </row>
    <row r="10" spans="1:3">
      <c r="A10" s="4" t="s">
        <v>88</v>
      </c>
      <c r="B10" s="6" t="n">
        <v>-629</v>
      </c>
      <c r="C10" s="6" t="n">
        <v>0</v>
      </c>
    </row>
    <row r="11" spans="1:3">
      <c r="A11" s="4" t="s">
        <v>89</v>
      </c>
      <c r="B11" s="6" t="n">
        <v>132</v>
      </c>
      <c r="C11" s="6" t="n">
        <v>0</v>
      </c>
    </row>
    <row r="12" spans="1:3">
      <c r="A12" s="4" t="s">
        <v>90</v>
      </c>
      <c r="B12" s="6" t="n">
        <v>-497</v>
      </c>
      <c r="C12" s="6" t="n">
        <v>0</v>
      </c>
    </row>
    <row r="13" spans="1:3">
      <c r="A13" s="4" t="s">
        <v>91</v>
      </c>
      <c r="B13" s="6" t="n">
        <v>4691</v>
      </c>
      <c r="C13" s="6" t="n">
        <v>3108</v>
      </c>
    </row>
    <row r="14" spans="1:3">
      <c r="A14" s="4" t="s">
        <v>92</v>
      </c>
      <c r="B14" s="6" t="n">
        <v>7159</v>
      </c>
      <c r="C14" s="6" t="n">
        <v>5951</v>
      </c>
    </row>
    <row r="15" spans="1:3">
      <c r="A15" s="4" t="s">
        <v>93</v>
      </c>
      <c r="B15" s="7" t="n">
        <v>4599</v>
      </c>
      <c r="C15" s="7" t="n">
        <v>-104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1</v>
      </c>
    </row>
    <row r="2" spans="1:3">
      <c r="A2" s="3" t="s">
        <v>305</v>
      </c>
    </row>
    <row r="3" spans="1:3">
      <c r="A3" s="4" t="s">
        <v>377</v>
      </c>
      <c r="B3" s="7" t="n">
        <v>100000000</v>
      </c>
    </row>
    <row r="4" spans="1:3">
      <c r="A4" s="4" t="s">
        <v>378</v>
      </c>
    </row>
    <row r="5" spans="1:3">
      <c r="A5" s="3" t="s">
        <v>305</v>
      </c>
    </row>
    <row r="6" spans="1:3">
      <c r="A6" s="4" t="s">
        <v>377</v>
      </c>
      <c r="C6" s="7" t="n">
        <v>100000000</v>
      </c>
    </row>
    <row r="7" spans="1:3">
      <c r="A7" s="4" t="s">
        <v>379</v>
      </c>
    </row>
    <row r="8" spans="1:3">
      <c r="A8" s="3" t="s">
        <v>305</v>
      </c>
    </row>
    <row r="9" spans="1:3">
      <c r="A9" s="4" t="s">
        <v>377</v>
      </c>
      <c r="C9" s="6" t="n">
        <v>50000000</v>
      </c>
    </row>
    <row r="10" spans="1:3">
      <c r="A10" s="4" t="s">
        <v>380</v>
      </c>
    </row>
    <row r="11" spans="1:3">
      <c r="A11" s="3" t="s">
        <v>305</v>
      </c>
    </row>
    <row r="12" spans="1:3">
      <c r="A12" s="4" t="s">
        <v>377</v>
      </c>
      <c r="C1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s>
  <sheetData>
    <row r="1" spans="1:6">
      <c r="A1" s="1" t="s">
        <v>381</v>
      </c>
      <c r="B1" s="2" t="s">
        <v>382</v>
      </c>
      <c r="C1" s="2" t="s">
        <v>383</v>
      </c>
      <c r="D1" s="2" t="s">
        <v>384</v>
      </c>
      <c r="E1" s="2" t="s">
        <v>385</v>
      </c>
      <c r="F1" s="2" t="s">
        <v>293</v>
      </c>
    </row>
    <row r="2" spans="1:6">
      <c r="A2" s="3" t="s">
        <v>305</v>
      </c>
    </row>
    <row r="3" spans="1:6">
      <c r="A3" s="4" t="s">
        <v>326</v>
      </c>
      <c r="D3" s="7" t="n">
        <v>512400</v>
      </c>
    </row>
    <row r="4" spans="1:6">
      <c r="A4" s="4" t="s">
        <v>315</v>
      </c>
      <c r="D4" s="6" t="n">
        <v>33177</v>
      </c>
    </row>
    <row r="5" spans="1:6">
      <c r="A5" s="4" t="s">
        <v>319</v>
      </c>
    </row>
    <row r="6" spans="1:6">
      <c r="A6" s="3" t="s">
        <v>305</v>
      </c>
    </row>
    <row r="7" spans="1:6">
      <c r="A7" s="4" t="s">
        <v>326</v>
      </c>
      <c r="B7" s="7" t="n">
        <v>125000</v>
      </c>
      <c r="D7" s="6" t="n">
        <v>125000</v>
      </c>
      <c r="F7" s="7" t="n">
        <v>125000</v>
      </c>
    </row>
    <row r="8" spans="1:6">
      <c r="A8" s="4" t="s">
        <v>386</v>
      </c>
      <c r="B8" s="7" t="n">
        <v>121700</v>
      </c>
    </row>
    <row r="9" spans="1:6">
      <c r="A9" s="4" t="s">
        <v>327</v>
      </c>
      <c r="B9" s="4" t="s">
        <v>341</v>
      </c>
    </row>
    <row r="10" spans="1:6">
      <c r="A10" s="4" t="s">
        <v>329</v>
      </c>
      <c r="B10" s="4" t="s">
        <v>387</v>
      </c>
    </row>
    <row r="11" spans="1:6">
      <c r="A11" s="4" t="s">
        <v>318</v>
      </c>
      <c r="B11" s="4" t="s">
        <v>388</v>
      </c>
    </row>
    <row r="12" spans="1:6">
      <c r="A12" s="4" t="s">
        <v>389</v>
      </c>
      <c r="B12" s="15" t="n">
        <v>0.07197480000000001</v>
      </c>
    </row>
    <row r="13" spans="1:6">
      <c r="A13" s="4" t="s">
        <v>390</v>
      </c>
      <c r="B13" s="8" t="n">
        <v>13.89</v>
      </c>
    </row>
    <row r="14" spans="1:6">
      <c r="A14" s="4" t="s">
        <v>391</v>
      </c>
      <c r="B14" s="4" t="s">
        <v>392</v>
      </c>
    </row>
    <row r="15" spans="1:6">
      <c r="A15" s="4" t="s">
        <v>393</v>
      </c>
      <c r="B15" s="4" t="s">
        <v>394</v>
      </c>
    </row>
    <row r="16" spans="1:6">
      <c r="A16" s="4" t="s">
        <v>315</v>
      </c>
      <c r="B16" s="7" t="n">
        <v>16900</v>
      </c>
      <c r="D16" s="6" t="n">
        <v>13188</v>
      </c>
      <c r="F16" s="6" t="n">
        <v>13900</v>
      </c>
    </row>
    <row r="17" spans="1:6">
      <c r="A17" s="4" t="s">
        <v>395</v>
      </c>
      <c r="B17" s="7" t="n">
        <v>11000</v>
      </c>
    </row>
    <row r="18" spans="1:6">
      <c r="A18" s="4" t="s">
        <v>396</v>
      </c>
      <c r="B18" s="4" t="s">
        <v>397</v>
      </c>
    </row>
    <row r="19" spans="1:6">
      <c r="A19" s="4" t="s">
        <v>321</v>
      </c>
    </row>
    <row r="20" spans="1:6">
      <c r="A20" s="3" t="s">
        <v>305</v>
      </c>
    </row>
    <row r="21" spans="1:6">
      <c r="A21" s="4" t="s">
        <v>326</v>
      </c>
      <c r="C21" s="7" t="n">
        <v>200000</v>
      </c>
      <c r="D21" s="6" t="n">
        <v>809</v>
      </c>
      <c r="F21" s="6" t="n">
        <v>60115</v>
      </c>
    </row>
    <row r="22" spans="1:6">
      <c r="A22" s="4" t="s">
        <v>398</v>
      </c>
      <c r="B22" s="7" t="n">
        <v>125000</v>
      </c>
      <c r="E22" s="7" t="n">
        <v>59300</v>
      </c>
    </row>
    <row r="23" spans="1:6">
      <c r="A23" s="4" t="s">
        <v>327</v>
      </c>
      <c r="C23" s="4" t="s">
        <v>339</v>
      </c>
    </row>
    <row r="24" spans="1:6">
      <c r="A24" s="4" t="s">
        <v>318</v>
      </c>
      <c r="C24" s="4" t="s">
        <v>399</v>
      </c>
    </row>
    <row r="25" spans="1:6">
      <c r="A25" s="4" t="s">
        <v>389</v>
      </c>
      <c r="C25" s="15" t="n">
        <v>0.0399752</v>
      </c>
    </row>
    <row r="26" spans="1:6">
      <c r="A26" s="4" t="s">
        <v>390</v>
      </c>
      <c r="C26" s="8" t="n">
        <v>25.02</v>
      </c>
    </row>
    <row r="27" spans="1:6">
      <c r="A27" s="4" t="s">
        <v>391</v>
      </c>
      <c r="C27" s="4" t="s">
        <v>392</v>
      </c>
    </row>
    <row r="28" spans="1:6">
      <c r="A28" s="4" t="s">
        <v>315</v>
      </c>
      <c r="C28" s="7" t="n">
        <v>35400</v>
      </c>
      <c r="D28" s="7" t="n">
        <v>0</v>
      </c>
      <c r="F28" s="7" t="n">
        <v>500</v>
      </c>
    </row>
    <row r="29" spans="1:6">
      <c r="A29" s="4" t="s">
        <v>395</v>
      </c>
      <c r="C29" s="7" t="n">
        <v>22500</v>
      </c>
    </row>
    <row r="30" spans="1:6">
      <c r="A30" s="4" t="s">
        <v>396</v>
      </c>
      <c r="C30" s="4" t="s">
        <v>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1"/>
    <col customWidth="1" max="6" min="6" width="21"/>
    <col customWidth="1" max="7" min="7" width="21"/>
    <col customWidth="1" max="8" min="8" width="21"/>
    <col customWidth="1" max="9" min="9" width="21"/>
  </cols>
  <sheetData>
    <row r="1" spans="1:9">
      <c r="A1" s="1" t="s">
        <v>401</v>
      </c>
      <c r="B1" s="2" t="s">
        <v>402</v>
      </c>
      <c r="C1" s="2" t="s">
        <v>403</v>
      </c>
      <c r="D1" s="2" t="s">
        <v>384</v>
      </c>
      <c r="E1" s="2" t="s">
        <v>383</v>
      </c>
      <c r="F1" s="2" t="s">
        <v>384</v>
      </c>
      <c r="G1" s="2" t="s">
        <v>404</v>
      </c>
      <c r="H1" s="2" t="s">
        <v>293</v>
      </c>
      <c r="I1" s="2" t="s">
        <v>405</v>
      </c>
    </row>
    <row r="2" spans="1:9">
      <c r="A2" s="3" t="s">
        <v>305</v>
      </c>
    </row>
    <row r="3" spans="1:9">
      <c r="A3" s="4" t="s">
        <v>326</v>
      </c>
      <c r="D3" s="7" t="n">
        <v>512400</v>
      </c>
      <c r="F3" s="7" t="n">
        <v>512400</v>
      </c>
    </row>
    <row r="4" spans="1:9">
      <c r="A4" s="4" t="s">
        <v>115</v>
      </c>
      <c r="F4" s="6" t="n">
        <v>61468</v>
      </c>
      <c r="G4" s="7" t="n">
        <v>6409</v>
      </c>
    </row>
    <row r="5" spans="1:9">
      <c r="A5" s="4" t="s">
        <v>315</v>
      </c>
      <c r="D5" s="6" t="n">
        <v>33177</v>
      </c>
      <c r="F5" s="6" t="n">
        <v>33177</v>
      </c>
    </row>
    <row r="6" spans="1:9">
      <c r="A6" s="4" t="s">
        <v>320</v>
      </c>
    </row>
    <row r="7" spans="1:9">
      <c r="A7" s="3" t="s">
        <v>305</v>
      </c>
    </row>
    <row r="8" spans="1:9">
      <c r="A8" s="4" t="s">
        <v>326</v>
      </c>
      <c r="B8" s="7" t="n">
        <v>125000</v>
      </c>
      <c r="D8" s="6" t="n">
        <v>125000</v>
      </c>
      <c r="F8" s="6" t="n">
        <v>125000</v>
      </c>
      <c r="H8" s="7" t="n">
        <v>0</v>
      </c>
    </row>
    <row r="9" spans="1:9">
      <c r="A9" s="4" t="s">
        <v>386</v>
      </c>
      <c r="B9" s="7" t="n">
        <v>121000</v>
      </c>
    </row>
    <row r="10" spans="1:9">
      <c r="A10" s="4" t="s">
        <v>327</v>
      </c>
      <c r="B10" s="4" t="s">
        <v>406</v>
      </c>
    </row>
    <row r="11" spans="1:9">
      <c r="A11" s="4" t="s">
        <v>329</v>
      </c>
      <c r="B11" s="4" t="s">
        <v>387</v>
      </c>
    </row>
    <row r="12" spans="1:9">
      <c r="A12" s="4" t="s">
        <v>318</v>
      </c>
      <c r="B12" s="4" t="s">
        <v>407</v>
      </c>
    </row>
    <row r="13" spans="1:9">
      <c r="A13" s="4" t="s">
        <v>389</v>
      </c>
      <c r="B13" s="15" t="n">
        <v>0.1056133</v>
      </c>
    </row>
    <row r="14" spans="1:9">
      <c r="A14" s="4" t="s">
        <v>390</v>
      </c>
      <c r="B14" s="8" t="n">
        <v>9.470000000000001</v>
      </c>
    </row>
    <row r="15" spans="1:9">
      <c r="A15" s="4" t="s">
        <v>391</v>
      </c>
      <c r="B15" s="4" t="s">
        <v>392</v>
      </c>
    </row>
    <row r="16" spans="1:9">
      <c r="A16" s="4" t="s">
        <v>393</v>
      </c>
      <c r="B16" s="4" t="s">
        <v>394</v>
      </c>
    </row>
    <row r="17" spans="1:9">
      <c r="A17" s="4" t="s">
        <v>315</v>
      </c>
      <c r="B17" s="7" t="n">
        <v>20100</v>
      </c>
      <c r="D17" s="6" t="n">
        <v>19989</v>
      </c>
      <c r="F17" s="6" t="n">
        <v>19989</v>
      </c>
    </row>
    <row r="18" spans="1:9">
      <c r="A18" s="4" t="s">
        <v>395</v>
      </c>
      <c r="B18" s="7" t="n">
        <v>15900</v>
      </c>
    </row>
    <row r="19" spans="1:9">
      <c r="A19" s="4" t="s">
        <v>396</v>
      </c>
      <c r="B19" s="4" t="s">
        <v>408</v>
      </c>
    </row>
    <row r="20" spans="1:9">
      <c r="A20" s="4" t="s">
        <v>317</v>
      </c>
    </row>
    <row r="21" spans="1:9">
      <c r="A21" s="3" t="s">
        <v>305</v>
      </c>
    </row>
    <row r="22" spans="1:9">
      <c r="A22" s="4" t="s">
        <v>326</v>
      </c>
      <c r="C22" s="7" t="n">
        <v>100000</v>
      </c>
      <c r="D22" s="6" t="n">
        <v>36032</v>
      </c>
      <c r="F22" s="7" t="n">
        <v>36032</v>
      </c>
      <c r="H22" s="6" t="n">
        <v>97500</v>
      </c>
    </row>
    <row r="23" spans="1:9">
      <c r="A23" s="4" t="s">
        <v>115</v>
      </c>
      <c r="D23" s="7" t="n">
        <v>61000</v>
      </c>
    </row>
    <row r="24" spans="1:9">
      <c r="A24" s="4" t="s">
        <v>327</v>
      </c>
      <c r="D24" s="4" t="s">
        <v>328</v>
      </c>
      <c r="F24" s="4" t="s">
        <v>328</v>
      </c>
    </row>
    <row r="25" spans="1:9">
      <c r="A25" s="4" t="s">
        <v>329</v>
      </c>
      <c r="C25" s="4" t="s">
        <v>330</v>
      </c>
    </row>
    <row r="26" spans="1:9">
      <c r="A26" s="4" t="s">
        <v>315</v>
      </c>
      <c r="D26" s="7" t="n">
        <v>0</v>
      </c>
      <c r="F26" s="7" t="n">
        <v>0</v>
      </c>
    </row>
    <row r="27" spans="1:9">
      <c r="A27" s="4" t="s">
        <v>321</v>
      </c>
    </row>
    <row r="28" spans="1:9">
      <c r="A28" s="3" t="s">
        <v>305</v>
      </c>
    </row>
    <row r="29" spans="1:9">
      <c r="A29" s="4" t="s">
        <v>326</v>
      </c>
      <c r="D29" s="6" t="n">
        <v>809</v>
      </c>
      <c r="E29" s="7" t="n">
        <v>200000</v>
      </c>
      <c r="F29" s="6" t="n">
        <v>809</v>
      </c>
      <c r="H29" s="6" t="n">
        <v>60115</v>
      </c>
    </row>
    <row r="30" spans="1:9">
      <c r="A30" s="4" t="s">
        <v>398</v>
      </c>
      <c r="B30" s="7" t="n">
        <v>59300</v>
      </c>
      <c r="I30" s="7" t="n">
        <v>125000</v>
      </c>
    </row>
    <row r="31" spans="1:9">
      <c r="A31" s="4" t="s">
        <v>327</v>
      </c>
      <c r="E31" s="4" t="s">
        <v>339</v>
      </c>
    </row>
    <row r="32" spans="1:9">
      <c r="A32" s="4" t="s">
        <v>318</v>
      </c>
      <c r="E32" s="4" t="s">
        <v>399</v>
      </c>
    </row>
    <row r="33" spans="1:9">
      <c r="A33" s="4" t="s">
        <v>389</v>
      </c>
      <c r="E33" s="15" t="n">
        <v>0.0399752</v>
      </c>
    </row>
    <row r="34" spans="1:9">
      <c r="A34" s="4" t="s">
        <v>390</v>
      </c>
      <c r="E34" s="8" t="n">
        <v>25.02</v>
      </c>
    </row>
    <row r="35" spans="1:9">
      <c r="A35" s="4" t="s">
        <v>391</v>
      </c>
      <c r="E35" s="4" t="s">
        <v>392</v>
      </c>
    </row>
    <row r="36" spans="1:9">
      <c r="A36" s="4" t="s">
        <v>315</v>
      </c>
      <c r="D36" s="7" t="n">
        <v>0</v>
      </c>
      <c r="E36" s="7" t="n">
        <v>35400</v>
      </c>
      <c r="F36" s="7" t="n">
        <v>0</v>
      </c>
      <c r="H36" s="7" t="n">
        <v>500</v>
      </c>
    </row>
    <row r="37" spans="1:9">
      <c r="A37" s="4" t="s">
        <v>395</v>
      </c>
      <c r="E37" s="7" t="n">
        <v>22500</v>
      </c>
    </row>
    <row r="38" spans="1:9">
      <c r="A38" s="4" t="s">
        <v>396</v>
      </c>
      <c r="E38" s="4" t="s">
        <v>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409</v>
      </c>
      <c r="B1" s="2" t="s">
        <v>302</v>
      </c>
      <c r="C1" s="2" t="s">
        <v>304</v>
      </c>
      <c r="D1" s="2" t="s">
        <v>2</v>
      </c>
      <c r="E1" s="2" t="s">
        <v>61</v>
      </c>
      <c r="F1" s="2" t="s">
        <v>25</v>
      </c>
      <c r="G1" s="2" t="s">
        <v>303</v>
      </c>
    </row>
    <row r="2" spans="1:7">
      <c r="A2" s="3" t="s">
        <v>305</v>
      </c>
    </row>
    <row r="3" spans="1:7">
      <c r="A3" s="4" t="s">
        <v>326</v>
      </c>
      <c r="D3" s="7" t="n">
        <v>512400</v>
      </c>
    </row>
    <row r="4" spans="1:7">
      <c r="A4" s="4" t="s">
        <v>410</v>
      </c>
      <c r="D4" s="6" t="n">
        <v>59478</v>
      </c>
      <c r="E4" s="7" t="n">
        <v>0</v>
      </c>
    </row>
    <row r="5" spans="1:7">
      <c r="A5" s="4" t="s">
        <v>71</v>
      </c>
      <c r="D5" s="6" t="n">
        <v>-1105</v>
      </c>
      <c r="E5" s="7" t="n">
        <v>0</v>
      </c>
    </row>
    <row r="6" spans="1:7">
      <c r="A6" s="4" t="s">
        <v>315</v>
      </c>
      <c r="D6" s="6" t="n">
        <v>33177</v>
      </c>
    </row>
    <row r="7" spans="1:7">
      <c r="A7" s="4" t="s">
        <v>321</v>
      </c>
    </row>
    <row r="8" spans="1:7">
      <c r="A8" s="3" t="s">
        <v>305</v>
      </c>
    </row>
    <row r="9" spans="1:7">
      <c r="A9" s="4" t="s">
        <v>326</v>
      </c>
      <c r="C9" s="7" t="n">
        <v>200000</v>
      </c>
      <c r="D9" s="6" t="n">
        <v>809</v>
      </c>
      <c r="F9" s="7" t="n">
        <v>60115</v>
      </c>
    </row>
    <row r="10" spans="1:7">
      <c r="A10" s="4" t="s">
        <v>327</v>
      </c>
      <c r="C10" s="4" t="s">
        <v>339</v>
      </c>
    </row>
    <row r="11" spans="1:7">
      <c r="A11" s="4" t="s">
        <v>318</v>
      </c>
      <c r="C11" s="4" t="s">
        <v>399</v>
      </c>
    </row>
    <row r="12" spans="1:7">
      <c r="A12" s="4" t="s">
        <v>389</v>
      </c>
      <c r="C12" s="15" t="n">
        <v>0.0399752</v>
      </c>
    </row>
    <row r="13" spans="1:7">
      <c r="A13" s="4" t="s">
        <v>411</v>
      </c>
      <c r="C13" s="8" t="n">
        <v>25.02</v>
      </c>
    </row>
    <row r="14" spans="1:7">
      <c r="A14" s="4" t="s">
        <v>412</v>
      </c>
      <c r="C14" s="4" t="s">
        <v>392</v>
      </c>
    </row>
    <row r="15" spans="1:7">
      <c r="A15" s="4" t="s">
        <v>391</v>
      </c>
      <c r="C15" s="4" t="s">
        <v>392</v>
      </c>
    </row>
    <row r="16" spans="1:7">
      <c r="A16" s="4" t="s">
        <v>398</v>
      </c>
      <c r="B16" s="7" t="n">
        <v>59300</v>
      </c>
      <c r="G16" s="7" t="n">
        <v>125000</v>
      </c>
    </row>
    <row r="17" spans="1:7">
      <c r="A17" s="4" t="s">
        <v>410</v>
      </c>
      <c r="B17" s="6" t="n">
        <v>59500</v>
      </c>
    </row>
    <row r="18" spans="1:7">
      <c r="A18" s="4" t="s">
        <v>413</v>
      </c>
      <c r="B18" s="6" t="n">
        <v>200</v>
      </c>
    </row>
    <row r="19" spans="1:7">
      <c r="A19" s="4" t="s">
        <v>71</v>
      </c>
      <c r="B19" s="7" t="n">
        <v>-200</v>
      </c>
    </row>
    <row r="20" spans="1:7">
      <c r="A20" s="4" t="s">
        <v>315</v>
      </c>
      <c r="C20" s="7" t="n">
        <v>35400</v>
      </c>
      <c r="D20" s="7" t="n">
        <v>0</v>
      </c>
      <c r="F20" s="7" t="n">
        <v>500</v>
      </c>
    </row>
    <row r="21" spans="1:7">
      <c r="A21" s="4" t="s">
        <v>395</v>
      </c>
      <c r="C21" s="7" t="n">
        <v>22500</v>
      </c>
    </row>
    <row r="22" spans="1:7">
      <c r="A22" s="4" t="s">
        <v>396</v>
      </c>
      <c r="C22" s="4" t="s">
        <v>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5"/>
  </cols>
  <sheetData>
    <row r="1" spans="1:2">
      <c r="A1" s="1" t="s">
        <v>414</v>
      </c>
      <c r="B1" s="2" t="s">
        <v>1</v>
      </c>
    </row>
    <row r="2" spans="1:2">
      <c r="B2" s="2" t="s">
        <v>2</v>
      </c>
    </row>
    <row r="3" spans="1:2">
      <c r="A3" s="3" t="s">
        <v>305</v>
      </c>
    </row>
    <row r="4" spans="1:2">
      <c r="A4" s="4" t="s">
        <v>415</v>
      </c>
      <c r="B4" s="4" t="s">
        <v>416</v>
      </c>
    </row>
    <row r="5" spans="1:2">
      <c r="A5" s="4" t="s">
        <v>329</v>
      </c>
      <c r="B5" s="4" t="s">
        <v>417</v>
      </c>
    </row>
    <row r="6" spans="1:2">
      <c r="A6" s="4" t="s">
        <v>318</v>
      </c>
      <c r="B6" s="5" t="s">
        <v>323</v>
      </c>
    </row>
    <row r="7" spans="1:2">
      <c r="A7" s="4" t="s">
        <v>327</v>
      </c>
      <c r="B7"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9</v>
      </c>
      <c r="B1" s="2" t="s">
        <v>277</v>
      </c>
    </row>
    <row r="2" spans="1:4">
      <c r="B2" s="2" t="s">
        <v>420</v>
      </c>
      <c r="C2" s="2" t="s">
        <v>421</v>
      </c>
      <c r="D2" s="2" t="s">
        <v>422</v>
      </c>
    </row>
    <row r="3" spans="1:4">
      <c r="A3" s="3" t="s">
        <v>305</v>
      </c>
    </row>
    <row r="4" spans="1:4">
      <c r="A4" s="4" t="s">
        <v>345</v>
      </c>
      <c r="C4" s="7" t="n">
        <v>250</v>
      </c>
    </row>
    <row r="5" spans="1:4">
      <c r="A5" s="4" t="s">
        <v>423</v>
      </c>
      <c r="B5" s="7" t="n">
        <v>250</v>
      </c>
    </row>
    <row r="6" spans="1:4">
      <c r="A6" s="4" t="s">
        <v>318</v>
      </c>
      <c r="C6" s="4" t="s">
        <v>424</v>
      </c>
    </row>
    <row r="7" spans="1:4">
      <c r="A7" s="4" t="s">
        <v>329</v>
      </c>
      <c r="C7" s="4" t="s">
        <v>330</v>
      </c>
    </row>
    <row r="8" spans="1:4">
      <c r="A8" s="4" t="s">
        <v>425</v>
      </c>
      <c r="C8" s="9" t="n">
        <v>8.9</v>
      </c>
    </row>
    <row r="9" spans="1:4">
      <c r="A9" s="4" t="s">
        <v>426</v>
      </c>
      <c r="C9" s="9" t="n">
        <v>80.40000000000001</v>
      </c>
    </row>
    <row r="10" spans="1:4">
      <c r="A10" s="4" t="s">
        <v>427</v>
      </c>
    </row>
    <row r="11" spans="1:4">
      <c r="A11" s="3" t="s">
        <v>305</v>
      </c>
    </row>
    <row r="12" spans="1:4">
      <c r="A12" s="4" t="s">
        <v>428</v>
      </c>
      <c r="D12" s="9" t="n">
        <v>187.5</v>
      </c>
    </row>
    <row r="13" spans="1:4">
      <c r="A13" s="4" t="s">
        <v>429</v>
      </c>
      <c r="D13" s="4" t="s">
        <v>430</v>
      </c>
    </row>
    <row r="14" spans="1:4">
      <c r="A14" s="4" t="s">
        <v>431</v>
      </c>
    </row>
    <row r="15" spans="1:4">
      <c r="A15" s="3" t="s">
        <v>305</v>
      </c>
    </row>
    <row r="16" spans="1:4">
      <c r="A16" s="4" t="s">
        <v>338</v>
      </c>
      <c r="C16" s="4" t="s">
        <v>4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33</v>
      </c>
      <c r="B1" s="2" t="s">
        <v>1</v>
      </c>
    </row>
    <row r="2" spans="1:3">
      <c r="B2" s="2" t="s">
        <v>2</v>
      </c>
      <c r="C2" s="2" t="s">
        <v>61</v>
      </c>
    </row>
    <row r="3" spans="1:3">
      <c r="A3" s="3" t="s">
        <v>142</v>
      </c>
    </row>
    <row r="4" spans="1:3">
      <c r="A4" s="4" t="s">
        <v>434</v>
      </c>
      <c r="B4" s="7" t="n">
        <v>8299</v>
      </c>
      <c r="C4" s="7" t="n">
        <v>10240</v>
      </c>
    </row>
    <row r="5" spans="1:3">
      <c r="A5" s="4" t="s">
        <v>435</v>
      </c>
      <c r="B5" s="6" t="n">
        <v>-590</v>
      </c>
      <c r="C5" s="6" t="n">
        <v>-346</v>
      </c>
    </row>
    <row r="6" spans="1:3">
      <c r="A6" s="4" t="s">
        <v>436</v>
      </c>
      <c r="B6" s="6" t="n">
        <v>-3813</v>
      </c>
      <c r="C6" s="6" t="n">
        <v>-4668</v>
      </c>
    </row>
    <row r="7" spans="1:3">
      <c r="A7" s="4" t="s">
        <v>70</v>
      </c>
      <c r="B7" s="7" t="n">
        <v>3896</v>
      </c>
      <c r="C7" s="7" t="n">
        <v>52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37</v>
      </c>
      <c r="B1" s="2" t="s">
        <v>1</v>
      </c>
    </row>
    <row r="2" spans="1:3">
      <c r="B2" s="2" t="s">
        <v>2</v>
      </c>
      <c r="C2" s="2" t="s">
        <v>61</v>
      </c>
    </row>
    <row r="3" spans="1:3">
      <c r="A3" s="3" t="s">
        <v>145</v>
      </c>
    </row>
    <row r="4" spans="1:3">
      <c r="A4" s="4" t="s">
        <v>438</v>
      </c>
      <c r="B4" s="4" t="s">
        <v>439</v>
      </c>
      <c r="C4" s="4" t="s">
        <v>440</v>
      </c>
    </row>
    <row r="5" spans="1:3">
      <c r="A5" s="4" t="s">
        <v>441</v>
      </c>
      <c r="B5" s="4" t="s">
        <v>442</v>
      </c>
      <c r="C5" s="4" t="s">
        <v>4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44</v>
      </c>
      <c r="B1" s="2" t="s">
        <v>1</v>
      </c>
    </row>
    <row r="2" spans="1:3">
      <c r="B2" s="2" t="s">
        <v>2</v>
      </c>
      <c r="C2" s="2" t="s">
        <v>61</v>
      </c>
    </row>
    <row r="3" spans="1:3">
      <c r="A3" s="3" t="s">
        <v>445</v>
      </c>
    </row>
    <row r="4" spans="1:3">
      <c r="A4" s="4" t="s">
        <v>438</v>
      </c>
      <c r="B4" s="4" t="s">
        <v>439</v>
      </c>
      <c r="C4" s="4" t="s">
        <v>440</v>
      </c>
    </row>
    <row r="5" spans="1:3">
      <c r="A5" s="4" t="s">
        <v>446</v>
      </c>
      <c r="B5" s="4" t="s">
        <v>447</v>
      </c>
      <c r="C5" s="4" t="s">
        <v>448</v>
      </c>
    </row>
    <row r="6" spans="1:3">
      <c r="A6" s="4" t="s">
        <v>260</v>
      </c>
      <c r="B6" s="4" t="s">
        <v>449</v>
      </c>
      <c r="C6" s="4" t="s">
        <v>450</v>
      </c>
    </row>
    <row r="7" spans="1:3">
      <c r="A7" s="4" t="s">
        <v>451</v>
      </c>
      <c r="B7" s="4" t="s">
        <v>442</v>
      </c>
      <c r="C7" s="4" t="s">
        <v>4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39</v>
      </c>
      <c r="C1" s="2" t="s">
        <v>2</v>
      </c>
      <c r="D1" s="2" t="s">
        <v>25</v>
      </c>
    </row>
    <row r="2" spans="1:4">
      <c r="A2" s="3" t="s">
        <v>453</v>
      </c>
    </row>
    <row r="3" spans="1:4">
      <c r="A3" s="4" t="s">
        <v>454</v>
      </c>
      <c r="C3" s="7" t="n">
        <v>-57998</v>
      </c>
      <c r="D3" s="7" t="n">
        <v>-62689</v>
      </c>
    </row>
    <row r="4" spans="1:4">
      <c r="A4" s="4" t="s">
        <v>455</v>
      </c>
      <c r="C4" s="6" t="n">
        <v>-6159</v>
      </c>
      <c r="D4" s="6" t="n">
        <v>-7507</v>
      </c>
    </row>
    <row r="5" spans="1:4">
      <c r="A5" s="4" t="s">
        <v>456</v>
      </c>
      <c r="C5" s="6" t="n">
        <v>0</v>
      </c>
      <c r="D5" s="6" t="n">
        <v>409</v>
      </c>
    </row>
    <row r="6" spans="1:4">
      <c r="A6" s="4" t="s">
        <v>53</v>
      </c>
      <c r="C6" s="6" t="n">
        <v>-64157</v>
      </c>
      <c r="D6" s="6" t="n">
        <v>-69787</v>
      </c>
    </row>
    <row r="7" spans="1:4">
      <c r="A7" s="4" t="s">
        <v>457</v>
      </c>
      <c r="C7" s="7" t="n">
        <v>1600</v>
      </c>
      <c r="D7" s="6" t="n">
        <v>4000</v>
      </c>
    </row>
    <row r="8" spans="1:4">
      <c r="A8" s="4" t="s">
        <v>45</v>
      </c>
      <c r="D8" s="7" t="n">
        <v>200</v>
      </c>
    </row>
    <row r="9" spans="1:4">
      <c r="A9" s="4" t="s">
        <v>248</v>
      </c>
    </row>
    <row r="10" spans="1:4">
      <c r="A10" s="3" t="s">
        <v>453</v>
      </c>
    </row>
    <row r="11" spans="1:4">
      <c r="A11" s="4" t="s">
        <v>458</v>
      </c>
      <c r="B11" s="7" t="n">
        <v>1500</v>
      </c>
    </row>
    <row r="12" spans="1:4">
      <c r="A12" s="4" t="s">
        <v>246</v>
      </c>
    </row>
    <row r="13" spans="1:4">
      <c r="A13" s="3" t="s">
        <v>453</v>
      </c>
    </row>
    <row r="14" spans="1:4">
      <c r="A14" s="4" t="s">
        <v>458</v>
      </c>
      <c r="B14" s="6" t="n">
        <v>-1500</v>
      </c>
    </row>
    <row r="15" spans="1:4">
      <c r="A15" s="4" t="s">
        <v>459</v>
      </c>
    </row>
    <row r="16" spans="1:4">
      <c r="A16" s="3" t="s">
        <v>453</v>
      </c>
    </row>
    <row r="17" spans="1:4">
      <c r="A17" s="4" t="s">
        <v>458</v>
      </c>
      <c r="B17" s="6" t="n">
        <v>1600</v>
      </c>
    </row>
    <row r="18" spans="1:4">
      <c r="A18" s="4" t="s">
        <v>460</v>
      </c>
    </row>
    <row r="19" spans="1:4">
      <c r="A19" s="3" t="s">
        <v>453</v>
      </c>
    </row>
    <row r="20" spans="1:4">
      <c r="A20" s="4" t="s">
        <v>458</v>
      </c>
      <c r="B20" s="6" t="n">
        <v>-1600</v>
      </c>
    </row>
    <row r="21" spans="1:4">
      <c r="A21" s="4" t="s">
        <v>461</v>
      </c>
    </row>
    <row r="22" spans="1:4">
      <c r="A22" s="3" t="s">
        <v>453</v>
      </c>
    </row>
    <row r="23" spans="1:4">
      <c r="A23" s="4" t="s">
        <v>458</v>
      </c>
      <c r="B23" s="6" t="n">
        <v>-100</v>
      </c>
    </row>
    <row r="24" spans="1:4">
      <c r="A24" s="4" t="s">
        <v>462</v>
      </c>
    </row>
    <row r="25" spans="1:4">
      <c r="A25" s="3" t="s">
        <v>453</v>
      </c>
    </row>
    <row r="26" spans="1:4">
      <c r="A26" s="4" t="s">
        <v>458</v>
      </c>
      <c r="B26" s="7"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1</v>
      </c>
    </row>
    <row r="3" spans="1:3">
      <c r="A3" s="3" t="s">
        <v>95</v>
      </c>
    </row>
    <row r="4" spans="1:3">
      <c r="A4" s="4" t="s">
        <v>76</v>
      </c>
      <c r="B4" s="7" t="n">
        <v>-2560</v>
      </c>
      <c r="C4" s="7" t="n">
        <v>-16415</v>
      </c>
    </row>
    <row r="5" spans="1:3">
      <c r="A5" s="3" t="s">
        <v>96</v>
      </c>
    </row>
    <row r="6" spans="1:3">
      <c r="A6" s="4" t="s">
        <v>97</v>
      </c>
      <c r="B6" s="6" t="n">
        <v>27782</v>
      </c>
      <c r="C6" s="6" t="n">
        <v>30858</v>
      </c>
    </row>
    <row r="7" spans="1:3">
      <c r="A7" s="4" t="s">
        <v>98</v>
      </c>
      <c r="B7" s="6" t="n">
        <v>1360</v>
      </c>
      <c r="C7" s="6" t="n">
        <v>1144</v>
      </c>
    </row>
    <row r="8" spans="1:3">
      <c r="A8" s="4" t="s">
        <v>99</v>
      </c>
      <c r="B8" s="6" t="n">
        <v>935</v>
      </c>
      <c r="C8" s="6" t="n">
        <v>1358</v>
      </c>
    </row>
    <row r="9" spans="1:3">
      <c r="A9" s="4" t="s">
        <v>100</v>
      </c>
      <c r="B9" s="6" t="n">
        <v>2500</v>
      </c>
      <c r="C9" s="6" t="n">
        <v>2772</v>
      </c>
    </row>
    <row r="10" spans="1:3">
      <c r="A10" s="4" t="s">
        <v>101</v>
      </c>
      <c r="B10" s="6" t="n">
        <v>108</v>
      </c>
      <c r="C10" s="6" t="n">
        <v>-4685</v>
      </c>
    </row>
    <row r="11" spans="1:3">
      <c r="A11" s="4" t="s">
        <v>69</v>
      </c>
      <c r="B11" s="6" t="n">
        <v>136</v>
      </c>
      <c r="C11" s="6" t="n">
        <v>152</v>
      </c>
    </row>
    <row r="12" spans="1:3">
      <c r="A12" s="4" t="s">
        <v>66</v>
      </c>
      <c r="B12" s="6" t="n">
        <v>0</v>
      </c>
      <c r="C12" s="6" t="n">
        <v>39</v>
      </c>
    </row>
    <row r="13" spans="1:3">
      <c r="A13" s="4" t="s">
        <v>71</v>
      </c>
      <c r="B13" s="6" t="n">
        <v>1105</v>
      </c>
      <c r="C13" s="6" t="n">
        <v>0</v>
      </c>
    </row>
    <row r="14" spans="1:3">
      <c r="A14" s="4" t="s">
        <v>102</v>
      </c>
      <c r="B14" s="6" t="n">
        <v>-1534</v>
      </c>
      <c r="C14" s="6" t="n">
        <v>-1072</v>
      </c>
    </row>
    <row r="15" spans="1:3">
      <c r="A15" s="3" t="s">
        <v>103</v>
      </c>
    </row>
    <row r="16" spans="1:3">
      <c r="A16" s="4" t="s">
        <v>104</v>
      </c>
      <c r="B16" s="6" t="n">
        <v>22761</v>
      </c>
      <c r="C16" s="6" t="n">
        <v>36130</v>
      </c>
    </row>
    <row r="17" spans="1:3">
      <c r="A17" s="4" t="s">
        <v>31</v>
      </c>
      <c r="B17" s="6" t="n">
        <v>-3948</v>
      </c>
      <c r="C17" s="6" t="n">
        <v>-4814</v>
      </c>
    </row>
    <row r="18" spans="1:3">
      <c r="A18" s="4" t="s">
        <v>105</v>
      </c>
      <c r="B18" s="6" t="n">
        <v>-2853</v>
      </c>
      <c r="C18" s="6" t="n">
        <v>-1148</v>
      </c>
    </row>
    <row r="19" spans="1:3">
      <c r="A19" s="4" t="s">
        <v>106</v>
      </c>
      <c r="B19" s="6" t="n">
        <v>-12256</v>
      </c>
      <c r="C19" s="6" t="n">
        <v>6697</v>
      </c>
    </row>
    <row r="20" spans="1:3">
      <c r="A20" s="4" t="s">
        <v>107</v>
      </c>
      <c r="B20" s="6" t="n">
        <v>7510</v>
      </c>
      <c r="C20" s="6" t="n">
        <v>-22167</v>
      </c>
    </row>
    <row r="21" spans="1:3">
      <c r="A21" s="4" t="s">
        <v>108</v>
      </c>
      <c r="B21" s="6" t="n">
        <v>41046</v>
      </c>
      <c r="C21" s="6" t="n">
        <v>28849</v>
      </c>
    </row>
    <row r="22" spans="1:3">
      <c r="A22" s="3" t="s">
        <v>109</v>
      </c>
    </row>
    <row r="23" spans="1:3">
      <c r="A23" s="4" t="s">
        <v>110</v>
      </c>
      <c r="B23" s="6" t="n">
        <v>-21214</v>
      </c>
      <c r="C23" s="6" t="n">
        <v>-48000</v>
      </c>
    </row>
    <row r="24" spans="1:3">
      <c r="A24" s="4" t="s">
        <v>111</v>
      </c>
      <c r="B24" s="6" t="n">
        <v>-21214</v>
      </c>
      <c r="C24" s="6" t="n">
        <v>-48000</v>
      </c>
    </row>
    <row r="25" spans="1:3">
      <c r="A25" s="3" t="s">
        <v>112</v>
      </c>
    </row>
    <row r="26" spans="1:3">
      <c r="A26" s="4" t="s">
        <v>113</v>
      </c>
      <c r="B26" s="6" t="n">
        <v>125000</v>
      </c>
      <c r="C26" s="6" t="n">
        <v>0</v>
      </c>
    </row>
    <row r="27" spans="1:3">
      <c r="A27" s="4" t="s">
        <v>114</v>
      </c>
      <c r="B27" s="6" t="n">
        <v>-59478</v>
      </c>
      <c r="C27" s="6" t="n">
        <v>0</v>
      </c>
    </row>
    <row r="28" spans="1:3">
      <c r="A28" s="4" t="s">
        <v>115</v>
      </c>
      <c r="B28" s="6" t="n">
        <v>-61468</v>
      </c>
      <c r="C28" s="6" t="n">
        <v>-6409</v>
      </c>
    </row>
    <row r="29" spans="1:3">
      <c r="A29" s="4" t="s">
        <v>116</v>
      </c>
      <c r="B29" s="6" t="n">
        <v>-8929</v>
      </c>
      <c r="C29" s="6" t="n">
        <v>-8929</v>
      </c>
    </row>
    <row r="30" spans="1:3">
      <c r="A30" s="4" t="s">
        <v>117</v>
      </c>
      <c r="B30" s="6" t="n">
        <v>-3226</v>
      </c>
      <c r="C30" s="6" t="n">
        <v>-3073</v>
      </c>
    </row>
    <row r="31" spans="1:3">
      <c r="A31" s="4" t="s">
        <v>118</v>
      </c>
      <c r="B31" s="6" t="n">
        <v>-3774</v>
      </c>
      <c r="C31" s="6" t="n">
        <v>-54</v>
      </c>
    </row>
    <row r="32" spans="1:3">
      <c r="A32" s="4" t="s">
        <v>119</v>
      </c>
      <c r="B32" s="6" t="n">
        <v>0</v>
      </c>
      <c r="C32" s="6" t="n">
        <v>219509</v>
      </c>
    </row>
    <row r="33" spans="1:3">
      <c r="A33" s="4" t="s">
        <v>120</v>
      </c>
      <c r="B33" s="6" t="n">
        <v>-1058</v>
      </c>
      <c r="C33" s="6" t="n">
        <v>-1306</v>
      </c>
    </row>
    <row r="34" spans="1:3">
      <c r="A34" s="4" t="s">
        <v>121</v>
      </c>
      <c r="B34" s="6" t="n">
        <v>159</v>
      </c>
      <c r="C34" s="6" t="n">
        <v>144</v>
      </c>
    </row>
    <row r="35" spans="1:3">
      <c r="A35" s="4" t="s">
        <v>122</v>
      </c>
      <c r="B35" s="6" t="n">
        <v>-12774</v>
      </c>
      <c r="C35" s="6" t="n">
        <v>199882</v>
      </c>
    </row>
    <row r="36" spans="1:3">
      <c r="A36" s="4" t="s">
        <v>123</v>
      </c>
      <c r="B36" s="6" t="n">
        <v>335</v>
      </c>
      <c r="C36" s="6" t="n">
        <v>348</v>
      </c>
    </row>
    <row r="37" spans="1:3">
      <c r="A37" s="4" t="s">
        <v>124</v>
      </c>
      <c r="B37" s="6" t="n">
        <v>7393</v>
      </c>
      <c r="C37" s="6" t="n">
        <v>181079</v>
      </c>
    </row>
    <row r="38" spans="1:3">
      <c r="A38" s="3" t="s">
        <v>125</v>
      </c>
    </row>
    <row r="39" spans="1:3">
      <c r="A39" s="4" t="s">
        <v>126</v>
      </c>
      <c r="B39" s="6" t="n">
        <v>266592</v>
      </c>
      <c r="C39" s="6" t="n">
        <v>356647</v>
      </c>
    </row>
    <row r="40" spans="1:3">
      <c r="A40" s="4" t="s">
        <v>127</v>
      </c>
      <c r="B40" s="7" t="n">
        <v>273985</v>
      </c>
      <c r="C40" s="7" t="n">
        <v>5377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39</v>
      </c>
    </row>
    <row r="3" spans="1:3">
      <c r="A3" s="3" t="s">
        <v>464</v>
      </c>
    </row>
    <row r="4" spans="1:3">
      <c r="A4" s="4" t="s">
        <v>465</v>
      </c>
      <c r="B4" s="4" t="s">
        <v>466</v>
      </c>
    </row>
    <row r="5" spans="1:3">
      <c r="A5" s="4" t="s">
        <v>467</v>
      </c>
      <c r="B5" s="9" t="n">
        <v>0.9</v>
      </c>
    </row>
    <row r="6" spans="1:3">
      <c r="A6" s="4" t="s">
        <v>468</v>
      </c>
      <c r="B6" s="13" t="n">
        <v>20.3</v>
      </c>
      <c r="C6" s="9" t="n">
        <v>21.4</v>
      </c>
    </row>
    <row r="7" spans="1:3">
      <c r="A7" s="4" t="s">
        <v>469</v>
      </c>
      <c r="B7" s="13" t="n">
        <v>8.6</v>
      </c>
    </row>
    <row r="8" spans="1:3">
      <c r="A8" s="4" t="s">
        <v>470</v>
      </c>
      <c r="B8" s="13" t="n">
        <v>84.2</v>
      </c>
    </row>
    <row r="9" spans="1:3">
      <c r="A9" s="4" t="s">
        <v>471</v>
      </c>
      <c r="B9" s="13" t="n">
        <v>8.9</v>
      </c>
    </row>
    <row r="10" spans="1:3">
      <c r="A10" s="4" t="s">
        <v>472</v>
      </c>
    </row>
    <row r="11" spans="1:3">
      <c r="A11" s="3" t="s">
        <v>464</v>
      </c>
    </row>
    <row r="12" spans="1:3">
      <c r="A12" s="4" t="s">
        <v>473</v>
      </c>
      <c r="B12" s="6" t="n">
        <v>426</v>
      </c>
    </row>
    <row r="13" spans="1:3">
      <c r="A13" s="4" t="s">
        <v>474</v>
      </c>
    </row>
    <row r="14" spans="1:3">
      <c r="A14" s="3" t="s">
        <v>464</v>
      </c>
    </row>
    <row r="15" spans="1:3">
      <c r="A15" s="4" t="s">
        <v>473</v>
      </c>
      <c r="B15" s="6" t="n">
        <v>444</v>
      </c>
    </row>
    <row r="16" spans="1:3">
      <c r="A16" s="4" t="s">
        <v>475</v>
      </c>
    </row>
    <row r="17" spans="1:3">
      <c r="A17" s="3" t="s">
        <v>464</v>
      </c>
    </row>
    <row r="18" spans="1:3">
      <c r="A18" s="4" t="s">
        <v>473</v>
      </c>
      <c r="B18" s="13" t="n">
        <v>676.3</v>
      </c>
    </row>
    <row r="19" spans="1:3">
      <c r="A19" s="4" t="s">
        <v>476</v>
      </c>
    </row>
    <row r="20" spans="1:3">
      <c r="A20" s="3" t="s">
        <v>464</v>
      </c>
    </row>
    <row r="21" spans="1:3">
      <c r="A21" s="4" t="s">
        <v>473</v>
      </c>
      <c r="B21" s="7" t="n">
        <v>1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384</v>
      </c>
    </row>
    <row r="3" spans="1:2">
      <c r="A3" s="3" t="s">
        <v>464</v>
      </c>
    </row>
    <row r="4" spans="1:2">
      <c r="A4" s="4" t="s">
        <v>478</v>
      </c>
      <c r="B4" s="7" t="n">
        <v>164262</v>
      </c>
    </row>
    <row r="5" spans="1:2">
      <c r="A5" s="4" t="s">
        <v>479</v>
      </c>
      <c r="B5" s="4" t="s">
        <v>480</v>
      </c>
    </row>
    <row r="6" spans="1:2">
      <c r="A6" s="4" t="s">
        <v>253</v>
      </c>
    </row>
    <row r="7" spans="1:2">
      <c r="A7" s="3" t="s">
        <v>464</v>
      </c>
    </row>
    <row r="8" spans="1:2">
      <c r="A8" s="4" t="s">
        <v>478</v>
      </c>
      <c r="B8" s="7" t="n">
        <v>129569</v>
      </c>
    </row>
    <row r="9" spans="1:2">
      <c r="A9" s="4" t="s">
        <v>255</v>
      </c>
    </row>
    <row r="10" spans="1:2">
      <c r="A10" s="3" t="s">
        <v>464</v>
      </c>
    </row>
    <row r="11" spans="1:2">
      <c r="A11" s="4" t="s">
        <v>478</v>
      </c>
      <c r="B11" s="6" t="n">
        <v>27169</v>
      </c>
    </row>
    <row r="12" spans="1:2">
      <c r="A12" s="4" t="s">
        <v>481</v>
      </c>
    </row>
    <row r="13" spans="1:2">
      <c r="A13" s="3" t="s">
        <v>464</v>
      </c>
    </row>
    <row r="14" spans="1:2">
      <c r="A14" s="4" t="s">
        <v>478</v>
      </c>
      <c r="B14" s="6" t="n">
        <v>16321</v>
      </c>
    </row>
    <row r="15" spans="1:2">
      <c r="A15" s="4" t="s">
        <v>482</v>
      </c>
    </row>
    <row r="16" spans="1:2">
      <c r="A16" s="3" t="s">
        <v>464</v>
      </c>
    </row>
    <row r="17" spans="1:2">
      <c r="A17" s="4" t="s">
        <v>478</v>
      </c>
      <c r="B17" s="6" t="n">
        <v>-8797</v>
      </c>
    </row>
    <row r="18" spans="1:2">
      <c r="A18" s="4" t="s">
        <v>483</v>
      </c>
    </row>
    <row r="19" spans="1:2">
      <c r="A19" s="3" t="s">
        <v>464</v>
      </c>
    </row>
    <row r="20" spans="1:2">
      <c r="A20" s="4" t="s">
        <v>478</v>
      </c>
      <c r="B20" s="6" t="n">
        <v>62351</v>
      </c>
    </row>
    <row r="21" spans="1:2">
      <c r="A21" s="4" t="s">
        <v>484</v>
      </c>
    </row>
    <row r="22" spans="1:2">
      <c r="A22" s="3" t="s">
        <v>464</v>
      </c>
    </row>
    <row r="23" spans="1:2">
      <c r="A23" s="4" t="s">
        <v>478</v>
      </c>
      <c r="B23" s="6" t="n">
        <v>42027</v>
      </c>
    </row>
    <row r="24" spans="1:2">
      <c r="A24" s="4" t="s">
        <v>485</v>
      </c>
    </row>
    <row r="25" spans="1:2">
      <c r="A25" s="3" t="s">
        <v>464</v>
      </c>
    </row>
    <row r="26" spans="1:2">
      <c r="A26" s="4" t="s">
        <v>478</v>
      </c>
      <c r="B26" s="6" t="n">
        <v>20324</v>
      </c>
    </row>
    <row r="27" spans="1:2">
      <c r="A27" s="4" t="s">
        <v>486</v>
      </c>
    </row>
    <row r="28" spans="1:2">
      <c r="A28" s="3" t="s">
        <v>464</v>
      </c>
    </row>
    <row r="29" spans="1:2">
      <c r="A29" s="4" t="s">
        <v>478</v>
      </c>
      <c r="B29" s="6" t="n">
        <v>0</v>
      </c>
    </row>
    <row r="30" spans="1:2">
      <c r="A30" s="4" t="s">
        <v>487</v>
      </c>
    </row>
    <row r="31" spans="1:2">
      <c r="A31" s="3" t="s">
        <v>464</v>
      </c>
    </row>
    <row r="32" spans="1:2">
      <c r="A32" s="4" t="s">
        <v>478</v>
      </c>
      <c r="B32" s="6" t="n">
        <v>0</v>
      </c>
    </row>
    <row r="33" spans="1:2">
      <c r="A33" s="4" t="s">
        <v>488</v>
      </c>
    </row>
    <row r="34" spans="1:2">
      <c r="A34" s="3" t="s">
        <v>464</v>
      </c>
    </row>
    <row r="35" spans="1:2">
      <c r="A35" s="4" t="s">
        <v>478</v>
      </c>
      <c r="B35" s="6" t="n">
        <v>101911</v>
      </c>
    </row>
    <row r="36" spans="1:2">
      <c r="A36" s="4" t="s">
        <v>489</v>
      </c>
    </row>
    <row r="37" spans="1:2">
      <c r="A37" s="3" t="s">
        <v>464</v>
      </c>
    </row>
    <row r="38" spans="1:2">
      <c r="A38" s="4" t="s">
        <v>478</v>
      </c>
      <c r="B38" s="6" t="n">
        <v>87542</v>
      </c>
    </row>
    <row r="39" spans="1:2">
      <c r="A39" s="4" t="s">
        <v>490</v>
      </c>
    </row>
    <row r="40" spans="1:2">
      <c r="A40" s="3" t="s">
        <v>464</v>
      </c>
    </row>
    <row r="41" spans="1:2">
      <c r="A41" s="4" t="s">
        <v>478</v>
      </c>
      <c r="B41" s="6" t="n">
        <v>6845</v>
      </c>
    </row>
    <row r="42" spans="1:2">
      <c r="A42" s="4" t="s">
        <v>491</v>
      </c>
    </row>
    <row r="43" spans="1:2">
      <c r="A43" s="3" t="s">
        <v>464</v>
      </c>
    </row>
    <row r="44" spans="1:2">
      <c r="A44" s="4" t="s">
        <v>478</v>
      </c>
      <c r="B44" s="6" t="n">
        <v>16321</v>
      </c>
    </row>
    <row r="45" spans="1:2">
      <c r="A45" s="4" t="s">
        <v>492</v>
      </c>
    </row>
    <row r="46" spans="1:2">
      <c r="A46" s="3" t="s">
        <v>464</v>
      </c>
    </row>
    <row r="47" spans="1:2">
      <c r="A47" s="4" t="s">
        <v>478</v>
      </c>
      <c r="B47" s="7" t="n">
        <v>-87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61</v>
      </c>
    </row>
    <row r="3" spans="1:3">
      <c r="A3" s="3" t="s">
        <v>494</v>
      </c>
    </row>
    <row r="4" spans="1:3">
      <c r="A4" s="4" t="s">
        <v>495</v>
      </c>
      <c r="B4" s="6" t="n">
        <v>146653</v>
      </c>
      <c r="C4" s="6" t="n">
        <v>143244</v>
      </c>
    </row>
    <row r="5" spans="1:3">
      <c r="A5" s="4" t="s">
        <v>496</v>
      </c>
      <c r="B5" s="6" t="n">
        <v>146896</v>
      </c>
      <c r="C5" s="6" t="n">
        <v>143505</v>
      </c>
    </row>
    <row r="6" spans="1:3">
      <c r="A6" s="4" t="s">
        <v>497</v>
      </c>
    </row>
    <row r="7" spans="1:3">
      <c r="A7" s="3" t="s">
        <v>494</v>
      </c>
    </row>
    <row r="8" spans="1:3">
      <c r="A8" s="4" t="s">
        <v>498</v>
      </c>
      <c r="B8" s="6" t="n">
        <v>243</v>
      </c>
      <c r="C8" s="6" t="n">
        <v>2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61</v>
      </c>
    </row>
    <row r="3" spans="1:3">
      <c r="A3" s="4" t="s">
        <v>319</v>
      </c>
    </row>
    <row r="4" spans="1:3">
      <c r="A4" s="3" t="s">
        <v>494</v>
      </c>
    </row>
    <row r="5" spans="1:3">
      <c r="A5" s="4" t="s">
        <v>498</v>
      </c>
      <c r="B5" s="6" t="n">
        <v>8997</v>
      </c>
      <c r="C5" s="6" t="n">
        <v>8997</v>
      </c>
    </row>
    <row r="6" spans="1:3">
      <c r="A6" s="4" t="s">
        <v>320</v>
      </c>
    </row>
    <row r="7" spans="1:3">
      <c r="A7" s="3" t="s">
        <v>494</v>
      </c>
    </row>
    <row r="8" spans="1:3">
      <c r="A8" s="4" t="s">
        <v>498</v>
      </c>
      <c r="B8" s="6" t="n">
        <v>1614</v>
      </c>
      <c r="C8" s="6" t="n">
        <v>0</v>
      </c>
    </row>
    <row r="9" spans="1:3">
      <c r="A9" s="4" t="s">
        <v>321</v>
      </c>
    </row>
    <row r="10" spans="1:3">
      <c r="A10" s="3" t="s">
        <v>494</v>
      </c>
    </row>
    <row r="11" spans="1:3">
      <c r="A11" s="4" t="s">
        <v>498</v>
      </c>
      <c r="B11" s="6" t="n">
        <v>2113</v>
      </c>
      <c r="C11" s="6" t="n">
        <v>24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500</v>
      </c>
      <c r="B1" s="2" t="s">
        <v>277</v>
      </c>
      <c r="C1" s="2" t="s">
        <v>1</v>
      </c>
    </row>
    <row r="2" spans="1:5">
      <c r="B2" s="2" t="s">
        <v>501</v>
      </c>
      <c r="C2" s="2" t="s">
        <v>2</v>
      </c>
      <c r="D2" s="2" t="s">
        <v>61</v>
      </c>
      <c r="E2" s="2" t="s">
        <v>25</v>
      </c>
    </row>
    <row r="3" spans="1:5">
      <c r="A3" s="4" t="s">
        <v>502</v>
      </c>
    </row>
    <row r="4" spans="1:5">
      <c r="A4" s="3" t="s">
        <v>503</v>
      </c>
    </row>
    <row r="5" spans="1:5">
      <c r="A5" s="4" t="s">
        <v>504</v>
      </c>
      <c r="C5" s="6" t="n">
        <v>1800000</v>
      </c>
    </row>
    <row r="6" spans="1:5">
      <c r="A6" s="4" t="s">
        <v>505</v>
      </c>
    </row>
    <row r="7" spans="1:5">
      <c r="A7" s="3" t="s">
        <v>503</v>
      </c>
    </row>
    <row r="8" spans="1:5">
      <c r="A8" s="4" t="s">
        <v>100</v>
      </c>
      <c r="C8" s="9" t="n">
        <v>1.5</v>
      </c>
      <c r="D8" s="7" t="n">
        <v>2</v>
      </c>
    </row>
    <row r="9" spans="1:5">
      <c r="A9" s="4" t="s">
        <v>506</v>
      </c>
    </row>
    <row r="10" spans="1:5">
      <c r="A10" s="3" t="s">
        <v>503</v>
      </c>
    </row>
    <row r="11" spans="1:5">
      <c r="A11" s="4" t="s">
        <v>100</v>
      </c>
      <c r="C11" s="6" t="n">
        <v>1</v>
      </c>
      <c r="D11" s="9" t="n">
        <v>2.2</v>
      </c>
    </row>
    <row r="12" spans="1:5">
      <c r="A12" s="4" t="s">
        <v>507</v>
      </c>
      <c r="C12" s="9" t="n">
        <v>10.2</v>
      </c>
      <c r="E12" s="9" t="n">
        <v>11.1</v>
      </c>
    </row>
    <row r="13" spans="1:5">
      <c r="A13" s="4" t="s">
        <v>508</v>
      </c>
      <c r="B13" s="9" t="n">
        <v>0.9</v>
      </c>
    </row>
    <row r="14" spans="1:5">
      <c r="A14" s="4" t="s">
        <v>509</v>
      </c>
      <c r="C14" s="4" t="s">
        <v>510</v>
      </c>
    </row>
    <row r="15" spans="1:5">
      <c r="A15" s="4" t="s">
        <v>511</v>
      </c>
    </row>
    <row r="16" spans="1:5">
      <c r="A16" s="3" t="s">
        <v>503</v>
      </c>
    </row>
    <row r="17" spans="1:5">
      <c r="A17" s="4" t="s">
        <v>512</v>
      </c>
      <c r="B17" s="7" t="n">
        <v>5</v>
      </c>
    </row>
    <row r="18" spans="1:5">
      <c r="A18" s="4" t="s">
        <v>509</v>
      </c>
      <c r="C18" s="4" t="s">
        <v>510</v>
      </c>
    </row>
    <row r="19" spans="1:5">
      <c r="A19" s="4" t="s">
        <v>513</v>
      </c>
      <c r="C19" s="9" t="n">
        <v>0.4</v>
      </c>
    </row>
    <row r="20" spans="1:5">
      <c r="A20" s="4" t="s">
        <v>514</v>
      </c>
    </row>
    <row r="21" spans="1:5">
      <c r="A21" s="3" t="s">
        <v>503</v>
      </c>
    </row>
    <row r="22" spans="1:5">
      <c r="A22" s="4" t="s">
        <v>504</v>
      </c>
      <c r="C22" s="6" t="n">
        <v>600000</v>
      </c>
    </row>
    <row r="23" spans="1:5">
      <c r="A23" s="4" t="s">
        <v>515</v>
      </c>
      <c r="C23" s="6" t="n">
        <v>1500000</v>
      </c>
    </row>
    <row r="24" spans="1:5">
      <c r="A24" s="4" t="s">
        <v>516</v>
      </c>
      <c r="C24" s="6" t="n">
        <v>13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517</v>
      </c>
      <c r="B1" s="2" t="s">
        <v>1</v>
      </c>
    </row>
    <row r="2" spans="1:2">
      <c r="B2" s="2" t="s">
        <v>518</v>
      </c>
    </row>
    <row r="3" spans="1:2">
      <c r="A3" s="4" t="s">
        <v>506</v>
      </c>
    </row>
    <row r="4" spans="1:2">
      <c r="A4" s="3" t="s">
        <v>519</v>
      </c>
    </row>
    <row r="5" spans="1:2">
      <c r="A5" s="4" t="s">
        <v>520</v>
      </c>
      <c r="B5" s="4" t="s">
        <v>510</v>
      </c>
    </row>
    <row r="6" spans="1:2">
      <c r="A6" s="4" t="s">
        <v>521</v>
      </c>
    </row>
    <row r="7" spans="1:2">
      <c r="A7" s="3" t="s">
        <v>519</v>
      </c>
    </row>
    <row r="8" spans="1:2">
      <c r="A8" s="4" t="s">
        <v>522</v>
      </c>
      <c r="B8" s="4" t="s">
        <v>523</v>
      </c>
    </row>
    <row r="9" spans="1:2">
      <c r="A9" s="4" t="s">
        <v>524</v>
      </c>
    </row>
    <row r="10" spans="1:2">
      <c r="A10" s="3" t="s">
        <v>519</v>
      </c>
    </row>
    <row r="11" spans="1:2">
      <c r="A11" s="4" t="s">
        <v>522</v>
      </c>
      <c r="B11" s="4" t="s">
        <v>525</v>
      </c>
    </row>
    <row r="12" spans="1:2">
      <c r="A12" s="4" t="s">
        <v>526</v>
      </c>
    </row>
    <row r="13" spans="1:2">
      <c r="A13" s="3" t="s">
        <v>519</v>
      </c>
    </row>
    <row r="14" spans="1:2">
      <c r="A14" s="4" t="s">
        <v>527</v>
      </c>
      <c r="B14" s="4" t="s">
        <v>528</v>
      </c>
    </row>
    <row r="15" spans="1:2">
      <c r="A15" s="4" t="s">
        <v>529</v>
      </c>
      <c r="B15" s="6" t="n">
        <v>449271</v>
      </c>
    </row>
    <row r="16" spans="1:2">
      <c r="A16" s="4" t="s">
        <v>530</v>
      </c>
      <c r="B16" s="8" t="n">
        <v>7.54</v>
      </c>
    </row>
    <row r="17" spans="1:2">
      <c r="A17" s="4" t="s">
        <v>522</v>
      </c>
      <c r="B17" s="4" t="s">
        <v>531</v>
      </c>
    </row>
    <row r="18" spans="1:2">
      <c r="A18" s="4" t="s">
        <v>520</v>
      </c>
      <c r="B18" s="4" t="s">
        <v>510</v>
      </c>
    </row>
    <row r="19" spans="1:2">
      <c r="A19" s="4" t="s">
        <v>532</v>
      </c>
    </row>
    <row r="20" spans="1:2">
      <c r="A20" s="3" t="s">
        <v>519</v>
      </c>
    </row>
    <row r="21" spans="1:2">
      <c r="A21" s="4" t="s">
        <v>527</v>
      </c>
      <c r="B21" s="4" t="s">
        <v>528</v>
      </c>
    </row>
    <row r="22" spans="1:2">
      <c r="A22" s="4" t="s">
        <v>529</v>
      </c>
      <c r="B22" s="6" t="n">
        <v>449271</v>
      </c>
    </row>
    <row r="23" spans="1:2">
      <c r="A23" s="4" t="s">
        <v>530</v>
      </c>
      <c r="B23" s="8" t="n">
        <v>10.44</v>
      </c>
    </row>
    <row r="24" spans="1:2">
      <c r="A24" s="4" t="s">
        <v>522</v>
      </c>
      <c r="B24" s="4" t="s">
        <v>392</v>
      </c>
    </row>
    <row r="25" spans="1:2">
      <c r="A25" s="4" t="s">
        <v>533</v>
      </c>
      <c r="B25" s="4" t="s">
        <v>534</v>
      </c>
    </row>
    <row r="26" spans="1:2">
      <c r="A26" s="4" t="s">
        <v>535</v>
      </c>
    </row>
    <row r="27" spans="1:2">
      <c r="A27" s="3" t="s">
        <v>519</v>
      </c>
    </row>
    <row r="28" spans="1:2">
      <c r="A28" s="4" t="s">
        <v>527</v>
      </c>
      <c r="B28" s="4" t="s">
        <v>528</v>
      </c>
    </row>
    <row r="29" spans="1:2">
      <c r="A29" s="4" t="s">
        <v>529</v>
      </c>
      <c r="B29" s="6" t="n">
        <v>8247</v>
      </c>
    </row>
    <row r="30" spans="1:2">
      <c r="A30" s="4" t="s">
        <v>530</v>
      </c>
      <c r="B30" s="8" t="n">
        <v>7.54</v>
      </c>
    </row>
    <row r="31" spans="1:2">
      <c r="A31" s="4" t="s">
        <v>522</v>
      </c>
      <c r="B31" s="4" t="s">
        <v>392</v>
      </c>
    </row>
    <row r="32" spans="1:2">
      <c r="A32" s="4" t="s">
        <v>533</v>
      </c>
      <c r="B32" s="4" t="s">
        <v>5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7"/>
  </cols>
  <sheetData>
    <row r="1" spans="1:2">
      <c r="A1" s="1" t="s">
        <v>537</v>
      </c>
      <c r="B1" s="2" t="s">
        <v>1</v>
      </c>
    </row>
    <row r="2" spans="1:2">
      <c r="B2" s="2" t="s">
        <v>250</v>
      </c>
    </row>
    <row r="3" spans="1:2">
      <c r="A3" s="3" t="s">
        <v>251</v>
      </c>
    </row>
    <row r="4" spans="1:2">
      <c r="A4" s="4" t="s">
        <v>252</v>
      </c>
      <c r="B4" s="6" t="n">
        <v>3</v>
      </c>
    </row>
    <row r="5" spans="1:2">
      <c r="A5" s="4" t="s">
        <v>255</v>
      </c>
    </row>
    <row r="6" spans="1:2">
      <c r="A6" s="3" t="s">
        <v>251</v>
      </c>
    </row>
    <row r="7" spans="1:2">
      <c r="A7" s="4" t="s">
        <v>538</v>
      </c>
      <c r="B7" s="6"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61</v>
      </c>
    </row>
    <row r="3" spans="1:3">
      <c r="A3" s="3" t="s">
        <v>251</v>
      </c>
    </row>
    <row r="4" spans="1:3">
      <c r="A4" s="4" t="s">
        <v>63</v>
      </c>
      <c r="B4" s="7" t="n">
        <v>164262</v>
      </c>
      <c r="C4" s="7" t="n">
        <v>104528</v>
      </c>
    </row>
    <row r="5" spans="1:3">
      <c r="A5" s="4" t="s">
        <v>540</v>
      </c>
      <c r="B5" s="6" t="n">
        <v>-1116</v>
      </c>
      <c r="C5" s="6" t="n">
        <v>-17705</v>
      </c>
    </row>
    <row r="6" spans="1:3">
      <c r="A6" s="4" t="s">
        <v>482</v>
      </c>
    </row>
    <row r="7" spans="1:3">
      <c r="A7" s="3" t="s">
        <v>251</v>
      </c>
    </row>
    <row r="8" spans="1:3">
      <c r="A8" s="4" t="s">
        <v>63</v>
      </c>
      <c r="B8" s="6" t="n">
        <v>-8797</v>
      </c>
      <c r="C8" s="6" t="n">
        <v>-8436</v>
      </c>
    </row>
    <row r="9" spans="1:3">
      <c r="A9" s="4" t="s">
        <v>540</v>
      </c>
      <c r="B9" s="6" t="n">
        <v>221</v>
      </c>
      <c r="C9" s="6" t="n">
        <v>221</v>
      </c>
    </row>
    <row r="10" spans="1:3">
      <c r="A10" s="4" t="s">
        <v>541</v>
      </c>
    </row>
    <row r="11" spans="1:3">
      <c r="A11" s="3" t="s">
        <v>251</v>
      </c>
    </row>
    <row r="12" spans="1:3">
      <c r="A12" s="4" t="s">
        <v>540</v>
      </c>
      <c r="B12" s="6" t="n">
        <v>-8256</v>
      </c>
      <c r="C12" s="6" t="n">
        <v>-9962</v>
      </c>
    </row>
    <row r="13" spans="1:3">
      <c r="A13" s="4" t="s">
        <v>542</v>
      </c>
    </row>
    <row r="14" spans="1:3">
      <c r="A14" s="3" t="s">
        <v>251</v>
      </c>
    </row>
    <row r="15" spans="1:3">
      <c r="A15" s="4" t="s">
        <v>63</v>
      </c>
      <c r="B15" s="6" t="n">
        <v>129569</v>
      </c>
      <c r="C15" s="6" t="n">
        <v>74621</v>
      </c>
    </row>
    <row r="16" spans="1:3">
      <c r="A16" s="4" t="s">
        <v>540</v>
      </c>
      <c r="B16" s="6" t="n">
        <v>13877</v>
      </c>
      <c r="C16" s="6" t="n">
        <v>1418</v>
      </c>
    </row>
    <row r="17" spans="1:3">
      <c r="A17" s="4" t="s">
        <v>543</v>
      </c>
    </row>
    <row r="18" spans="1:3">
      <c r="A18" s="3" t="s">
        <v>251</v>
      </c>
    </row>
    <row r="19" spans="1:3">
      <c r="A19" s="4" t="s">
        <v>63</v>
      </c>
      <c r="B19" s="6" t="n">
        <v>-1952</v>
      </c>
      <c r="C19" s="6" t="n">
        <v>-1373</v>
      </c>
    </row>
    <row r="20" spans="1:3">
      <c r="A20" s="4" t="s">
        <v>544</v>
      </c>
    </row>
    <row r="21" spans="1:3">
      <c r="A21" s="3" t="s">
        <v>251</v>
      </c>
    </row>
    <row r="22" spans="1:3">
      <c r="A22" s="4" t="s">
        <v>63</v>
      </c>
      <c r="B22" s="6" t="n">
        <v>27169</v>
      </c>
      <c r="C22" s="6" t="n">
        <v>21968</v>
      </c>
    </row>
    <row r="23" spans="1:3">
      <c r="A23" s="4" t="s">
        <v>540</v>
      </c>
      <c r="B23" s="6" t="n">
        <v>-14317</v>
      </c>
      <c r="C23" s="6" t="n">
        <v>-16306</v>
      </c>
    </row>
    <row r="24" spans="1:3">
      <c r="A24" s="4" t="s">
        <v>545</v>
      </c>
    </row>
    <row r="25" spans="1:3">
      <c r="A25" s="3" t="s">
        <v>251</v>
      </c>
    </row>
    <row r="26" spans="1:3">
      <c r="A26" s="4" t="s">
        <v>63</v>
      </c>
      <c r="B26" s="6" t="n">
        <v>-6845</v>
      </c>
      <c r="C26" s="6" t="n">
        <v>-7063</v>
      </c>
    </row>
    <row r="27" spans="1:3">
      <c r="A27" s="4" t="s">
        <v>546</v>
      </c>
    </row>
    <row r="28" spans="1:3">
      <c r="A28" s="3" t="s">
        <v>251</v>
      </c>
    </row>
    <row r="29" spans="1:3">
      <c r="A29" s="4" t="s">
        <v>63</v>
      </c>
      <c r="B29" s="6" t="n">
        <v>16321</v>
      </c>
      <c r="C29" s="6" t="n">
        <v>16375</v>
      </c>
    </row>
    <row r="30" spans="1:3">
      <c r="A30" s="4" t="s">
        <v>540</v>
      </c>
      <c r="B30" s="7" t="n">
        <v>7359</v>
      </c>
      <c r="C30" s="7" t="n">
        <v>69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61</v>
      </c>
    </row>
    <row r="3" spans="1:3">
      <c r="A3" s="3" t="s">
        <v>251</v>
      </c>
    </row>
    <row r="4" spans="1:3">
      <c r="A4" s="4" t="s">
        <v>63</v>
      </c>
      <c r="B4" s="7" t="n">
        <v>-164262</v>
      </c>
      <c r="C4" s="7" t="n">
        <v>-104528</v>
      </c>
    </row>
    <row r="5" spans="1:3">
      <c r="A5" s="4" t="s">
        <v>482</v>
      </c>
    </row>
    <row r="6" spans="1:3">
      <c r="A6" s="3" t="s">
        <v>251</v>
      </c>
    </row>
    <row r="7" spans="1:3">
      <c r="A7" s="4" t="s">
        <v>63</v>
      </c>
      <c r="B7" s="6" t="n">
        <v>8797</v>
      </c>
      <c r="C7" s="6" t="n">
        <v>8436</v>
      </c>
    </row>
    <row r="8" spans="1:3">
      <c r="A8" s="4" t="s">
        <v>548</v>
      </c>
    </row>
    <row r="9" spans="1:3">
      <c r="A9" s="3" t="s">
        <v>251</v>
      </c>
    </row>
    <row r="10" spans="1:3">
      <c r="A10" s="4" t="s">
        <v>63</v>
      </c>
      <c r="B10" s="6" t="n">
        <v>1952</v>
      </c>
      <c r="C10" s="6" t="n">
        <v>1373</v>
      </c>
    </row>
    <row r="11" spans="1:3">
      <c r="A11" s="4" t="s">
        <v>549</v>
      </c>
    </row>
    <row r="12" spans="1:3">
      <c r="A12" s="3" t="s">
        <v>251</v>
      </c>
    </row>
    <row r="13" spans="1:3">
      <c r="A13" s="4" t="s">
        <v>63</v>
      </c>
      <c r="B13" s="7" t="n">
        <v>6845</v>
      </c>
      <c r="C13" s="7" t="n">
        <v>70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5</v>
      </c>
    </row>
    <row r="2" spans="1:3">
      <c r="A2" s="3" t="s">
        <v>251</v>
      </c>
    </row>
    <row r="3" spans="1:3">
      <c r="A3" s="4" t="s">
        <v>37</v>
      </c>
      <c r="B3" s="7" t="n">
        <v>2339148</v>
      </c>
      <c r="C3" s="7" t="n">
        <v>2362837</v>
      </c>
    </row>
    <row r="4" spans="1:3">
      <c r="A4" s="4" t="s">
        <v>541</v>
      </c>
    </row>
    <row r="5" spans="1:3">
      <c r="A5" s="3" t="s">
        <v>251</v>
      </c>
    </row>
    <row r="6" spans="1:3">
      <c r="A6" s="4" t="s">
        <v>37</v>
      </c>
      <c r="B6" s="6" t="n">
        <v>214793</v>
      </c>
      <c r="C6" s="6" t="n">
        <v>213959</v>
      </c>
    </row>
    <row r="7" spans="1:3">
      <c r="A7" s="4" t="s">
        <v>542</v>
      </c>
    </row>
    <row r="8" spans="1:3">
      <c r="A8" s="3" t="s">
        <v>251</v>
      </c>
    </row>
    <row r="9" spans="1:3">
      <c r="A9" s="4" t="s">
        <v>37</v>
      </c>
      <c r="B9" s="6" t="n">
        <v>1834166</v>
      </c>
      <c r="C9" s="6" t="n">
        <v>1830733</v>
      </c>
    </row>
    <row r="10" spans="1:3">
      <c r="A10" s="4" t="s">
        <v>544</v>
      </c>
    </row>
    <row r="11" spans="1:3">
      <c r="A11" s="3" t="s">
        <v>251</v>
      </c>
    </row>
    <row r="12" spans="1:3">
      <c r="A12" s="4" t="s">
        <v>37</v>
      </c>
      <c r="B12" s="6" t="n">
        <v>155297</v>
      </c>
      <c r="C12" s="6" t="n">
        <v>179853</v>
      </c>
    </row>
    <row r="13" spans="1:3">
      <c r="A13" s="4" t="s">
        <v>546</v>
      </c>
    </row>
    <row r="14" spans="1:3">
      <c r="A14" s="3" t="s">
        <v>251</v>
      </c>
    </row>
    <row r="15" spans="1:3">
      <c r="A15" s="4" t="s">
        <v>37</v>
      </c>
      <c r="B15" s="7" t="n">
        <v>134892</v>
      </c>
      <c r="C15" s="7" t="n">
        <v>1382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25</v>
      </c>
    </row>
    <row r="3" spans="1:3">
      <c r="A3" s="3" t="s">
        <v>552</v>
      </c>
    </row>
    <row r="4" spans="1:3">
      <c r="A4" s="4" t="s">
        <v>553</v>
      </c>
      <c r="B4" s="7" t="n">
        <v>2721339</v>
      </c>
      <c r="C4" s="7" t="n">
        <v>2695772</v>
      </c>
    </row>
    <row r="5" spans="1:3">
      <c r="A5" s="4" t="s">
        <v>554</v>
      </c>
    </row>
    <row r="6" spans="1:3">
      <c r="A6" s="3" t="s">
        <v>552</v>
      </c>
    </row>
    <row r="7" spans="1:3">
      <c r="A7" s="4" t="s">
        <v>553</v>
      </c>
      <c r="B7" s="7" t="n">
        <v>306700</v>
      </c>
    </row>
    <row r="8" spans="1:3">
      <c r="A8" s="4" t="s">
        <v>555</v>
      </c>
    </row>
    <row r="9" spans="1:3">
      <c r="A9" s="3" t="s">
        <v>552</v>
      </c>
    </row>
    <row r="10" spans="1:3">
      <c r="A10" s="4" t="s">
        <v>556</v>
      </c>
      <c r="B10" s="4" t="s">
        <v>298</v>
      </c>
    </row>
    <row r="11" spans="1:3">
      <c r="A11" s="4" t="s">
        <v>557</v>
      </c>
    </row>
    <row r="12" spans="1:3">
      <c r="A12" s="3" t="s">
        <v>552</v>
      </c>
    </row>
    <row r="13" spans="1:3">
      <c r="A13" s="4" t="s">
        <v>556</v>
      </c>
      <c r="B13" s="4" t="s">
        <v>298</v>
      </c>
    </row>
    <row r="14" spans="1:3">
      <c r="A14" s="4" t="s">
        <v>558</v>
      </c>
    </row>
    <row r="15" spans="1:3">
      <c r="A15" s="3" t="s">
        <v>552</v>
      </c>
    </row>
    <row r="16" spans="1:3">
      <c r="A16" s="4" t="s">
        <v>556</v>
      </c>
      <c r="B16" s="4" t="s">
        <v>298</v>
      </c>
    </row>
    <row r="17" spans="1:3">
      <c r="A17" s="4" t="s">
        <v>559</v>
      </c>
    </row>
    <row r="18" spans="1:3">
      <c r="A18" s="3" t="s">
        <v>552</v>
      </c>
    </row>
    <row r="19" spans="1:3">
      <c r="A19" s="4" t="s">
        <v>556</v>
      </c>
      <c r="B19" s="4" t="s">
        <v>298</v>
      </c>
    </row>
    <row r="20" spans="1:3">
      <c r="A20" s="4" t="s">
        <v>560</v>
      </c>
    </row>
    <row r="21" spans="1:3">
      <c r="A21" s="3" t="s">
        <v>552</v>
      </c>
    </row>
    <row r="22" spans="1:3">
      <c r="A22" s="4" t="s">
        <v>556</v>
      </c>
      <c r="B22" s="4" t="s">
        <v>298</v>
      </c>
    </row>
    <row r="23" spans="1:3">
      <c r="A23" s="4" t="s">
        <v>561</v>
      </c>
    </row>
    <row r="24" spans="1:3">
      <c r="A24" s="3" t="s">
        <v>552</v>
      </c>
    </row>
    <row r="25" spans="1:3">
      <c r="A25" s="4" t="s">
        <v>553</v>
      </c>
      <c r="B25" s="7" t="n">
        <v>2076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5</v>
      </c>
    </row>
    <row r="2" spans="1:3">
      <c r="A2" s="3" t="s">
        <v>563</v>
      </c>
    </row>
    <row r="3" spans="1:3">
      <c r="A3" s="4" t="s">
        <v>564</v>
      </c>
      <c r="B3" s="7" t="n">
        <v>10495</v>
      </c>
      <c r="C3" s="7" t="n">
        <v>7743</v>
      </c>
    </row>
    <row r="4" spans="1:3">
      <c r="A4" s="4" t="s">
        <v>565</v>
      </c>
    </row>
    <row r="5" spans="1:3">
      <c r="A5" s="3" t="s">
        <v>563</v>
      </c>
    </row>
    <row r="6" spans="1:3">
      <c r="A6" s="4" t="s">
        <v>241</v>
      </c>
      <c r="B6" s="6" t="n">
        <v>13997</v>
      </c>
      <c r="C6" s="6" t="n">
        <v>12467</v>
      </c>
    </row>
    <row r="7" spans="1:3">
      <c r="A7" s="4" t="s">
        <v>566</v>
      </c>
    </row>
    <row r="8" spans="1:3">
      <c r="A8" s="3" t="s">
        <v>563</v>
      </c>
    </row>
    <row r="9" spans="1:3">
      <c r="A9" s="4" t="s">
        <v>240</v>
      </c>
      <c r="B9" s="6" t="n">
        <v>2000</v>
      </c>
      <c r="C9" s="6" t="n">
        <v>3758</v>
      </c>
    </row>
    <row r="10" spans="1:3">
      <c r="A10" s="4" t="s">
        <v>427</v>
      </c>
    </row>
    <row r="11" spans="1:3">
      <c r="A11" s="3" t="s">
        <v>563</v>
      </c>
    </row>
    <row r="12" spans="1:3">
      <c r="A12" s="4" t="s">
        <v>240</v>
      </c>
      <c r="B12" s="6" t="n">
        <v>1502</v>
      </c>
      <c r="C12" s="6" t="n">
        <v>966</v>
      </c>
    </row>
    <row r="13" spans="1:3">
      <c r="A13" s="16" t="n">
        <v>1</v>
      </c>
    </row>
    <row r="14" spans="1:3">
      <c r="A14" s="3" t="s">
        <v>563</v>
      </c>
    </row>
    <row r="15" spans="1:3">
      <c r="A15" s="4" t="s">
        <v>564</v>
      </c>
      <c r="B15" s="6" t="n">
        <v>0</v>
      </c>
      <c r="C15" s="6" t="n">
        <v>0</v>
      </c>
    </row>
    <row r="16" spans="1:3">
      <c r="A16" s="4" t="s">
        <v>567</v>
      </c>
    </row>
    <row r="17" spans="1:3">
      <c r="A17" s="3" t="s">
        <v>563</v>
      </c>
    </row>
    <row r="18" spans="1:3">
      <c r="A18" s="4" t="s">
        <v>241</v>
      </c>
      <c r="B18" s="6" t="n">
        <v>0</v>
      </c>
      <c r="C18" s="6" t="n">
        <v>0</v>
      </c>
    </row>
    <row r="19" spans="1:3">
      <c r="A19" s="4" t="s">
        <v>568</v>
      </c>
    </row>
    <row r="20" spans="1:3">
      <c r="A20" s="3" t="s">
        <v>563</v>
      </c>
    </row>
    <row r="21" spans="1:3">
      <c r="A21" s="4" t="s">
        <v>240</v>
      </c>
      <c r="B21" s="6" t="n">
        <v>0</v>
      </c>
      <c r="C21" s="6" t="n">
        <v>0</v>
      </c>
    </row>
    <row r="22" spans="1:3">
      <c r="A22" s="4" t="s">
        <v>569</v>
      </c>
    </row>
    <row r="23" spans="1:3">
      <c r="A23" s="3" t="s">
        <v>563</v>
      </c>
    </row>
    <row r="24" spans="1:3">
      <c r="A24" s="4" t="s">
        <v>240</v>
      </c>
      <c r="B24" s="6" t="n">
        <v>0</v>
      </c>
      <c r="C24" s="6" t="n">
        <v>0</v>
      </c>
    </row>
    <row r="25" spans="1:3">
      <c r="A25" s="16" t="n">
        <v>2</v>
      </c>
    </row>
    <row r="26" spans="1:3">
      <c r="A26" s="3" t="s">
        <v>563</v>
      </c>
    </row>
    <row r="27" spans="1:3">
      <c r="A27" s="4" t="s">
        <v>564</v>
      </c>
      <c r="B27" s="6" t="n">
        <v>10495</v>
      </c>
      <c r="C27" s="6" t="n">
        <v>7743</v>
      </c>
    </row>
    <row r="28" spans="1:3">
      <c r="A28" s="4" t="s">
        <v>570</v>
      </c>
    </row>
    <row r="29" spans="1:3">
      <c r="A29" s="3" t="s">
        <v>563</v>
      </c>
    </row>
    <row r="30" spans="1:3">
      <c r="A30" s="4" t="s">
        <v>241</v>
      </c>
      <c r="B30" s="6" t="n">
        <v>13997</v>
      </c>
      <c r="C30" s="6" t="n">
        <v>12467</v>
      </c>
    </row>
    <row r="31" spans="1:3">
      <c r="A31" s="4" t="s">
        <v>571</v>
      </c>
    </row>
    <row r="32" spans="1:3">
      <c r="A32" s="3" t="s">
        <v>563</v>
      </c>
    </row>
    <row r="33" spans="1:3">
      <c r="A33" s="4" t="s">
        <v>240</v>
      </c>
      <c r="B33" s="6" t="n">
        <v>2000</v>
      </c>
      <c r="C33" s="6" t="n">
        <v>3758</v>
      </c>
    </row>
    <row r="34" spans="1:3">
      <c r="A34" s="4" t="s">
        <v>572</v>
      </c>
    </row>
    <row r="35" spans="1:3">
      <c r="A35" s="3" t="s">
        <v>563</v>
      </c>
    </row>
    <row r="36" spans="1:3">
      <c r="A36" s="4" t="s">
        <v>240</v>
      </c>
      <c r="B36" s="6" t="n">
        <v>1502</v>
      </c>
      <c r="C36" s="6" t="n">
        <v>966</v>
      </c>
    </row>
    <row r="37" spans="1:3">
      <c r="A37" s="16" t="n">
        <v>3</v>
      </c>
    </row>
    <row r="38" spans="1:3">
      <c r="A38" s="3" t="s">
        <v>563</v>
      </c>
    </row>
    <row r="39" spans="1:3">
      <c r="A39" s="4" t="s">
        <v>564</v>
      </c>
      <c r="B39" s="6" t="n">
        <v>0</v>
      </c>
      <c r="C39" s="6" t="n">
        <v>0</v>
      </c>
    </row>
    <row r="40" spans="1:3">
      <c r="A40" s="4" t="s">
        <v>573</v>
      </c>
    </row>
    <row r="41" spans="1:3">
      <c r="A41" s="3" t="s">
        <v>563</v>
      </c>
    </row>
    <row r="42" spans="1:3">
      <c r="A42" s="4" t="s">
        <v>241</v>
      </c>
      <c r="B42" s="6" t="n">
        <v>0</v>
      </c>
      <c r="C42" s="6" t="n">
        <v>0</v>
      </c>
    </row>
    <row r="43" spans="1:3">
      <c r="A43" s="4" t="s">
        <v>574</v>
      </c>
    </row>
    <row r="44" spans="1:3">
      <c r="A44" s="3" t="s">
        <v>563</v>
      </c>
    </row>
    <row r="45" spans="1:3">
      <c r="A45" s="4" t="s">
        <v>240</v>
      </c>
      <c r="B45" s="6" t="n">
        <v>0</v>
      </c>
      <c r="C45" s="6" t="n">
        <v>0</v>
      </c>
    </row>
    <row r="46" spans="1:3">
      <c r="A46" s="4" t="s">
        <v>575</v>
      </c>
    </row>
    <row r="47" spans="1:3">
      <c r="A47" s="3" t="s">
        <v>563</v>
      </c>
    </row>
    <row r="48" spans="1:3">
      <c r="A48" s="4" t="s">
        <v>240</v>
      </c>
      <c r="B48" s="7" t="n">
        <v>0</v>
      </c>
      <c r="C48"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6</v>
      </c>
      <c r="B1" s="2" t="s">
        <v>2</v>
      </c>
      <c r="C1" s="2" t="s">
        <v>302</v>
      </c>
      <c r="D1" s="2" t="s">
        <v>25</v>
      </c>
      <c r="E1" s="2" t="s">
        <v>301</v>
      </c>
      <c r="F1" s="2" t="s">
        <v>303</v>
      </c>
      <c r="G1" s="2" t="s">
        <v>304</v>
      </c>
    </row>
    <row r="2" spans="1:7">
      <c r="A2" s="3" t="s">
        <v>563</v>
      </c>
    </row>
    <row r="3" spans="1:7">
      <c r="A3" s="4" t="s">
        <v>326</v>
      </c>
      <c r="B3" s="7" t="n">
        <v>512400</v>
      </c>
    </row>
    <row r="4" spans="1:7">
      <c r="A4" s="4" t="s">
        <v>317</v>
      </c>
    </row>
    <row r="5" spans="1:7">
      <c r="A5" s="3" t="s">
        <v>563</v>
      </c>
    </row>
    <row r="6" spans="1:7">
      <c r="A6" s="4" t="s">
        <v>326</v>
      </c>
      <c r="B6" s="6" t="n">
        <v>36032</v>
      </c>
      <c r="D6" s="7" t="n">
        <v>97500</v>
      </c>
      <c r="E6" s="7" t="n">
        <v>100000</v>
      </c>
    </row>
    <row r="7" spans="1:7">
      <c r="A7" s="4" t="s">
        <v>577</v>
      </c>
      <c r="B7" s="6" t="n">
        <v>36437</v>
      </c>
      <c r="D7" s="6" t="n">
        <v>98231</v>
      </c>
    </row>
    <row r="8" spans="1:7">
      <c r="A8" s="4" t="s">
        <v>324</v>
      </c>
    </row>
    <row r="9" spans="1:7">
      <c r="A9" s="3" t="s">
        <v>563</v>
      </c>
    </row>
    <row r="10" spans="1:7">
      <c r="A10" s="4" t="s">
        <v>326</v>
      </c>
      <c r="B10" s="6" t="n">
        <v>151785</v>
      </c>
      <c r="D10" s="6" t="n">
        <v>160714</v>
      </c>
    </row>
    <row r="11" spans="1:7">
      <c r="A11" s="4" t="s">
        <v>577</v>
      </c>
      <c r="B11" s="6" t="n">
        <v>152164</v>
      </c>
      <c r="D11" s="6" t="n">
        <v>160111</v>
      </c>
    </row>
    <row r="12" spans="1:7">
      <c r="A12" s="4" t="s">
        <v>322</v>
      </c>
    </row>
    <row r="13" spans="1:7">
      <c r="A13" s="3" t="s">
        <v>563</v>
      </c>
    </row>
    <row r="14" spans="1:7">
      <c r="A14" s="4" t="s">
        <v>326</v>
      </c>
      <c r="B14" s="6" t="n">
        <v>73774</v>
      </c>
      <c r="D14" s="6" t="n">
        <v>77000</v>
      </c>
    </row>
    <row r="15" spans="1:7">
      <c r="A15" s="4" t="s">
        <v>577</v>
      </c>
      <c r="B15" s="6" t="n">
        <v>80135</v>
      </c>
      <c r="D15" s="6" t="n">
        <v>82058</v>
      </c>
    </row>
    <row r="16" spans="1:7">
      <c r="A16" s="4" t="s">
        <v>319</v>
      </c>
    </row>
    <row r="17" spans="1:7">
      <c r="A17" s="3" t="s">
        <v>563</v>
      </c>
    </row>
    <row r="18" spans="1:7">
      <c r="A18" s="4" t="s">
        <v>326</v>
      </c>
      <c r="B18" s="6" t="n">
        <v>125000</v>
      </c>
      <c r="D18" s="6" t="n">
        <v>125000</v>
      </c>
      <c r="F18" s="7" t="n">
        <v>125000</v>
      </c>
    </row>
    <row r="19" spans="1:7">
      <c r="A19" s="4" t="s">
        <v>577</v>
      </c>
      <c r="B19" s="6" t="n">
        <v>119531</v>
      </c>
      <c r="D19" s="6" t="n">
        <v>124219</v>
      </c>
    </row>
    <row r="20" spans="1:7">
      <c r="A20" s="4" t="s">
        <v>320</v>
      </c>
    </row>
    <row r="21" spans="1:7">
      <c r="A21" s="3" t="s">
        <v>563</v>
      </c>
    </row>
    <row r="22" spans="1:7">
      <c r="A22" s="4" t="s">
        <v>326</v>
      </c>
      <c r="B22" s="6" t="n">
        <v>125000</v>
      </c>
      <c r="C22" s="7" t="n">
        <v>125000</v>
      </c>
      <c r="D22" s="6" t="n">
        <v>0</v>
      </c>
    </row>
    <row r="23" spans="1:7">
      <c r="A23" s="4" t="s">
        <v>577</v>
      </c>
      <c r="B23" s="6" t="n">
        <v>126094</v>
      </c>
      <c r="D23" s="6" t="n">
        <v>0</v>
      </c>
    </row>
    <row r="24" spans="1:7">
      <c r="A24" s="4" t="s">
        <v>321</v>
      </c>
    </row>
    <row r="25" spans="1:7">
      <c r="A25" s="3" t="s">
        <v>563</v>
      </c>
    </row>
    <row r="26" spans="1:7">
      <c r="A26" s="4" t="s">
        <v>326</v>
      </c>
      <c r="B26" s="6" t="n">
        <v>809</v>
      </c>
      <c r="D26" s="6" t="n">
        <v>60115</v>
      </c>
      <c r="G26" s="7" t="n">
        <v>200000</v>
      </c>
    </row>
    <row r="27" spans="1:7">
      <c r="A27" s="4" t="s">
        <v>577</v>
      </c>
      <c r="B27" s="6" t="n">
        <v>809</v>
      </c>
      <c r="D27" s="6" t="n">
        <v>60040</v>
      </c>
    </row>
    <row r="28" spans="1:7">
      <c r="A28" s="4" t="s">
        <v>578</v>
      </c>
    </row>
    <row r="29" spans="1:7">
      <c r="A29" s="3" t="s">
        <v>563</v>
      </c>
    </row>
    <row r="30" spans="1:7">
      <c r="A30" s="4" t="s">
        <v>326</v>
      </c>
      <c r="B30" s="6" t="n">
        <v>512400</v>
      </c>
      <c r="D30" s="6" t="n">
        <v>520329</v>
      </c>
    </row>
    <row r="31" spans="1:7">
      <c r="A31" s="4" t="s">
        <v>577</v>
      </c>
      <c r="B31" s="7" t="n">
        <v>515170</v>
      </c>
      <c r="D31" s="7" t="n">
        <v>5246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422</v>
      </c>
    </row>
    <row r="3" spans="1:3">
      <c r="A3" s="3" t="s">
        <v>580</v>
      </c>
    </row>
    <row r="4" spans="1:3">
      <c r="A4" s="4" t="s">
        <v>581</v>
      </c>
      <c r="B4" s="9" t="n">
        <v>4.6</v>
      </c>
    </row>
    <row r="5" spans="1:3">
      <c r="A5" s="4" t="s">
        <v>582</v>
      </c>
    </row>
    <row r="6" spans="1:3">
      <c r="A6" s="3" t="s">
        <v>580</v>
      </c>
    </row>
    <row r="7" spans="1:3">
      <c r="A7" s="4" t="s">
        <v>428</v>
      </c>
      <c r="C7" s="9" t="n">
        <v>18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5</v>
      </c>
    </row>
    <row r="2" spans="1:3">
      <c r="A2" s="3" t="s">
        <v>584</v>
      </c>
    </row>
    <row r="3" spans="1:3">
      <c r="A3" s="4" t="s">
        <v>585</v>
      </c>
      <c r="B3" s="7" t="n">
        <v>1502</v>
      </c>
      <c r="C3" s="7" t="n">
        <v>966</v>
      </c>
    </row>
    <row r="4" spans="1:3">
      <c r="A4" s="4" t="s">
        <v>586</v>
      </c>
      <c r="B4" s="6" t="n">
        <v>9223</v>
      </c>
      <c r="C4" s="6" t="n">
        <v>12467</v>
      </c>
    </row>
    <row r="5" spans="1:3">
      <c r="A5" s="4" t="s">
        <v>587</v>
      </c>
    </row>
    <row r="6" spans="1:3">
      <c r="A6" s="3" t="s">
        <v>584</v>
      </c>
    </row>
    <row r="7" spans="1:3">
      <c r="A7" s="4" t="s">
        <v>585</v>
      </c>
      <c r="B7" s="6" t="n">
        <v>670</v>
      </c>
      <c r="C7" s="6" t="n">
        <v>311</v>
      </c>
    </row>
    <row r="8" spans="1:3">
      <c r="A8" s="4" t="s">
        <v>588</v>
      </c>
    </row>
    <row r="9" spans="1:3">
      <c r="A9" s="3" t="s">
        <v>584</v>
      </c>
    </row>
    <row r="10" spans="1:3">
      <c r="A10" s="4" t="s">
        <v>585</v>
      </c>
      <c r="B10" s="6" t="n">
        <v>832</v>
      </c>
      <c r="C10" s="6" t="n">
        <v>655</v>
      </c>
    </row>
    <row r="11" spans="1:3">
      <c r="A11" s="4" t="s">
        <v>589</v>
      </c>
    </row>
    <row r="12" spans="1:3">
      <c r="A12" s="3" t="s">
        <v>584</v>
      </c>
    </row>
    <row r="13" spans="1:3">
      <c r="A13" s="4" t="s">
        <v>586</v>
      </c>
      <c r="B13" s="6" t="n">
        <v>6396</v>
      </c>
      <c r="C13" s="6" t="n">
        <v>7492</v>
      </c>
    </row>
    <row r="14" spans="1:3">
      <c r="A14" s="4" t="s">
        <v>590</v>
      </c>
    </row>
    <row r="15" spans="1:3">
      <c r="A15" s="3" t="s">
        <v>584</v>
      </c>
    </row>
    <row r="16" spans="1:3">
      <c r="A16" s="4" t="s">
        <v>586</v>
      </c>
      <c r="B16" s="7" t="n">
        <v>2827</v>
      </c>
      <c r="C16" s="7" t="n">
        <v>49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5</v>
      </c>
    </row>
    <row r="2" spans="1:3">
      <c r="A2" s="3" t="s">
        <v>580</v>
      </c>
    </row>
    <row r="3" spans="1:3">
      <c r="A3" s="4" t="s">
        <v>592</v>
      </c>
      <c r="B3" s="7" t="n">
        <v>4774</v>
      </c>
      <c r="C3" s="7" t="n">
        <v>6308</v>
      </c>
    </row>
    <row r="4" spans="1:3">
      <c r="A4" s="4" t="s">
        <v>589</v>
      </c>
    </row>
    <row r="5" spans="1:3">
      <c r="A5" s="3" t="s">
        <v>580</v>
      </c>
    </row>
    <row r="6" spans="1:3">
      <c r="A6" s="4" t="s">
        <v>592</v>
      </c>
      <c r="B6" s="6" t="n">
        <v>2661</v>
      </c>
      <c r="C6" s="6" t="n">
        <v>3133</v>
      </c>
    </row>
    <row r="7" spans="1:3">
      <c r="A7" s="4" t="s">
        <v>593</v>
      </c>
    </row>
    <row r="8" spans="1:3">
      <c r="A8" s="3" t="s">
        <v>580</v>
      </c>
    </row>
    <row r="9" spans="1:3">
      <c r="A9" s="4" t="s">
        <v>592</v>
      </c>
      <c r="B9" s="7" t="n">
        <v>2113</v>
      </c>
      <c r="C9" s="7" t="n">
        <v>31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61</v>
      </c>
    </row>
    <row r="3" spans="1:3">
      <c r="A3" s="3" t="s">
        <v>595</v>
      </c>
    </row>
    <row r="4" spans="1:3">
      <c r="A4" s="4" t="s">
        <v>596</v>
      </c>
      <c r="B4" s="7" t="n">
        <v>2153</v>
      </c>
      <c r="C4" s="7" t="n">
        <v>909</v>
      </c>
    </row>
    <row r="5" spans="1:3">
      <c r="A5" s="4" t="s">
        <v>565</v>
      </c>
    </row>
    <row r="6" spans="1:3">
      <c r="A6" s="3" t="s">
        <v>595</v>
      </c>
    </row>
    <row r="7" spans="1:3">
      <c r="A7" s="4" t="s">
        <v>596</v>
      </c>
      <c r="B7" s="6" t="n">
        <v>1588</v>
      </c>
      <c r="C7" s="6" t="n">
        <v>671</v>
      </c>
    </row>
    <row r="8" spans="1:3">
      <c r="A8" s="4" t="s">
        <v>427</v>
      </c>
    </row>
    <row r="9" spans="1:3">
      <c r="A9" s="3" t="s">
        <v>595</v>
      </c>
    </row>
    <row r="10" spans="1:3">
      <c r="A10" s="4" t="s">
        <v>596</v>
      </c>
      <c r="B10" s="7" t="n">
        <v>565</v>
      </c>
      <c r="C10" s="7" t="n">
        <v>23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61</v>
      </c>
    </row>
    <row r="3" spans="1:3">
      <c r="A3" s="3" t="s">
        <v>595</v>
      </c>
    </row>
    <row r="4" spans="1:3">
      <c r="A4" s="4" t="s">
        <v>598</v>
      </c>
      <c r="B4" s="7" t="n">
        <v>-1627</v>
      </c>
      <c r="C4" s="7" t="n">
        <v>-3490</v>
      </c>
    </row>
    <row r="5" spans="1:3">
      <c r="A5" s="4" t="s">
        <v>599</v>
      </c>
    </row>
    <row r="6" spans="1:3">
      <c r="A6" s="3" t="s">
        <v>595</v>
      </c>
    </row>
    <row r="7" spans="1:3">
      <c r="A7" s="4" t="s">
        <v>598</v>
      </c>
      <c r="B7" s="6" t="n">
        <v>-1656</v>
      </c>
      <c r="C7" s="6" t="n">
        <v>-3221</v>
      </c>
    </row>
    <row r="8" spans="1:3">
      <c r="A8" s="4" t="s">
        <v>600</v>
      </c>
    </row>
    <row r="9" spans="1:3">
      <c r="A9" s="3" t="s">
        <v>595</v>
      </c>
    </row>
    <row r="10" spans="1:3">
      <c r="A10" s="4" t="s">
        <v>598</v>
      </c>
      <c r="B10" s="7" t="n">
        <v>29</v>
      </c>
      <c r="C10" s="7" t="n">
        <v>-26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61</v>
      </c>
    </row>
    <row r="3" spans="1:3">
      <c r="A3" s="3" t="s">
        <v>595</v>
      </c>
    </row>
    <row r="4" spans="1:3">
      <c r="A4" s="4" t="s">
        <v>602</v>
      </c>
      <c r="B4" s="7" t="n">
        <v>844</v>
      </c>
      <c r="C4" s="7" t="n">
        <v>52</v>
      </c>
    </row>
    <row r="5" spans="1:3">
      <c r="A5" s="4" t="s">
        <v>603</v>
      </c>
    </row>
    <row r="6" spans="1:3">
      <c r="A6" s="3" t="s">
        <v>595</v>
      </c>
    </row>
    <row r="7" spans="1:3">
      <c r="A7" s="4" t="s">
        <v>602</v>
      </c>
      <c r="B7" s="7" t="n">
        <v>844</v>
      </c>
      <c r="C7" s="7" t="n">
        <v>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7:27:17Z</dcterms:created>
  <dcterms:modified xmlns:dcterms="http://purl.org/dc/terms/" xmlns:xsi="http://www.w3.org/2001/XMLSchema-instance" xsi:type="dcterms:W3CDTF">2018-04-25T17:27:17Z</dcterms:modified>
</cp:coreProperties>
</file>